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Nature of Operations, Business " sheetId="7" state="visible" r:id="rId7"/>
    <sheet xmlns:r="http://schemas.openxmlformats.org/officeDocument/2006/relationships" name="University of Mississippi Agree" sheetId="8" state="visible" r:id="rId8"/>
    <sheet xmlns:r="http://schemas.openxmlformats.org/officeDocument/2006/relationships" name="Commitments and Contingencies" sheetId="9" state="visible" r:id="rId9"/>
    <sheet xmlns:r="http://schemas.openxmlformats.org/officeDocument/2006/relationships" name="Stockholders' Deficit and Redee" sheetId="10" state="visible" r:id="rId10"/>
    <sheet xmlns:r="http://schemas.openxmlformats.org/officeDocument/2006/relationships" name="Provisions for Conversion of Pr" sheetId="11" state="visible" r:id="rId11"/>
    <sheet xmlns:r="http://schemas.openxmlformats.org/officeDocument/2006/relationships" name="Series B Warrant and Emerald Wa" sheetId="12" state="visible" r:id="rId12"/>
    <sheet xmlns:r="http://schemas.openxmlformats.org/officeDocument/2006/relationships" name="Convertible Bridge Loan"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Nature of Operations, Busines16" sheetId="16" state="visible" r:id="rId16"/>
    <sheet xmlns:r="http://schemas.openxmlformats.org/officeDocument/2006/relationships" name="Stockholders' Deficit and Red17" sheetId="17" state="visible" r:id="rId17"/>
    <sheet xmlns:r="http://schemas.openxmlformats.org/officeDocument/2006/relationships" name="Series B Warrant and Emerald 18" sheetId="18" state="visible" r:id="rId18"/>
    <sheet xmlns:r="http://schemas.openxmlformats.org/officeDocument/2006/relationships" name="Nature of Operations, Busines19" sheetId="19" state="visible" r:id="rId19"/>
    <sheet xmlns:r="http://schemas.openxmlformats.org/officeDocument/2006/relationships" name="University of Mississippi Agr20" sheetId="20" state="visible" r:id="rId20"/>
    <sheet xmlns:r="http://schemas.openxmlformats.org/officeDocument/2006/relationships" name="Commitments and Contingencies (" sheetId="21" state="visible" r:id="rId21"/>
    <sheet xmlns:r="http://schemas.openxmlformats.org/officeDocument/2006/relationships" name="Stockholders' Deficit and Red22" sheetId="22" state="visible" r:id="rId22"/>
    <sheet xmlns:r="http://schemas.openxmlformats.org/officeDocument/2006/relationships" name="Stockholders' Deficit and Red23" sheetId="23" state="visible" r:id="rId23"/>
    <sheet xmlns:r="http://schemas.openxmlformats.org/officeDocument/2006/relationships" name="Stockholders' Deficit and Red24" sheetId="24" state="visible" r:id="rId24"/>
    <sheet xmlns:r="http://schemas.openxmlformats.org/officeDocument/2006/relationships" name="Stockholders' Deficit and Red25" sheetId="25" state="visible" r:id="rId25"/>
    <sheet xmlns:r="http://schemas.openxmlformats.org/officeDocument/2006/relationships" name="Stockholders' Deficit and Red26" sheetId="26" state="visible" r:id="rId26"/>
    <sheet xmlns:r="http://schemas.openxmlformats.org/officeDocument/2006/relationships" name="Stockholders' Deficit and Red27" sheetId="27" state="visible" r:id="rId27"/>
    <sheet xmlns:r="http://schemas.openxmlformats.org/officeDocument/2006/relationships" name="Stockholders' Deficit and Red28" sheetId="28" state="visible" r:id="rId28"/>
    <sheet xmlns:r="http://schemas.openxmlformats.org/officeDocument/2006/relationships" name="Provisions for Conversion of 29" sheetId="29" state="visible" r:id="rId29"/>
    <sheet xmlns:r="http://schemas.openxmlformats.org/officeDocument/2006/relationships" name="Series B Warrant and Emerald 30" sheetId="30" state="visible" r:id="rId30"/>
    <sheet xmlns:r="http://schemas.openxmlformats.org/officeDocument/2006/relationships" name="Series B Warrant and Emerald 31" sheetId="31" state="visible" r:id="rId31"/>
    <sheet xmlns:r="http://schemas.openxmlformats.org/officeDocument/2006/relationships" name="Series B Warrant and Emerald 32" sheetId="32" state="visible" r:id="rId32"/>
    <sheet xmlns:r="http://schemas.openxmlformats.org/officeDocument/2006/relationships" name="Series B Warrant and Emerald 33" sheetId="33" state="visible" r:id="rId33"/>
    <sheet xmlns:r="http://schemas.openxmlformats.org/officeDocument/2006/relationships" name="Convertible Bridge Loan (Detail" sheetId="34" state="visible" r:id="rId34"/>
    <sheet xmlns:r="http://schemas.openxmlformats.org/officeDocument/2006/relationships" name="Subsequent Events (Detail Textu" sheetId="35" state="visible" r:id="rId35"/>
  </sheets>
  <definedNames/>
  <calcPr calcId="124519" fullCalcOnLoad="1"/>
</workbook>
</file>

<file path=xl/sharedStrings.xml><?xml version="1.0" encoding="utf-8"?>
<sst xmlns="http://schemas.openxmlformats.org/spreadsheetml/2006/main" uniqueCount="515">
  <si>
    <t>Document and Entity Information - shares</t>
  </si>
  <si>
    <t>3 Months Ended</t>
  </si>
  <si>
    <t>Mar. 31, 2018</t>
  </si>
  <si>
    <t>May 10, 2018</t>
  </si>
  <si>
    <t>Document and Entity Information [Abstract]</t>
  </si>
  <si>
    <t>Entity Registrant Name</t>
  </si>
  <si>
    <t>Nemus Bioscience, Inc.</t>
  </si>
  <si>
    <t>Entity Central Index Key</t>
  </si>
  <si>
    <t>Trading Symbol</t>
  </si>
  <si>
    <t>nmus</t>
  </si>
  <si>
    <t>Current Fiscal Year End Date</t>
  </si>
  <si>
    <t>--12-31</t>
  </si>
  <si>
    <t>Entity Filer Category</t>
  </si>
  <si>
    <t>Smaller Reporting Company</t>
  </si>
  <si>
    <t>Entity Common Stock, Shares Outstanding</t>
  </si>
  <si>
    <t>Document Type</t>
  </si>
  <si>
    <t>10-Q</t>
  </si>
  <si>
    <t>Document Period End Date</t>
  </si>
  <si>
    <t>Mar. 31,
		2018</t>
  </si>
  <si>
    <t>Amendment Flag</t>
  </si>
  <si>
    <t>false</t>
  </si>
  <si>
    <t>Document Fiscal Year Focus</t>
  </si>
  <si>
    <t>Document Fiscal Period Focus</t>
  </si>
  <si>
    <t>Q1</t>
  </si>
  <si>
    <t>CONSOLIDATED BALANCE SHEETS - USD ($)</t>
  </si>
  <si>
    <t>Dec. 31, 2017</t>
  </si>
  <si>
    <t>Current assets</t>
  </si>
  <si>
    <t>Cash and cash equivalents</t>
  </si>
  <si>
    <t>Restricted cash</t>
  </si>
  <si>
    <t>Prepaid expenses</t>
  </si>
  <si>
    <t>Total current assets</t>
  </si>
  <si>
    <t>Property and equipment, net</t>
  </si>
  <si>
    <t>Total assets</t>
  </si>
  <si>
    <t>Current liabilities</t>
  </si>
  <si>
    <t>Accounts payable</t>
  </si>
  <si>
    <t>Accounts payable to related party</t>
  </si>
  <si>
    <t>Accrued payroll and related expenses</t>
  </si>
  <si>
    <t>Accrued expenses</t>
  </si>
  <si>
    <t>Provision for conversion of Series B preferred stock</t>
  </si>
  <si>
    <t>Convertible debt</t>
  </si>
  <si>
    <t>Provision for conversion of convertible debt</t>
  </si>
  <si>
    <t>Total current liabilities</t>
  </si>
  <si>
    <t>Noncurrent liabilities</t>
  </si>
  <si>
    <t>Warrant liabilities</t>
  </si>
  <si>
    <t>Total noncurrent liabilities</t>
  </si>
  <si>
    <t>Total liabilities</t>
  </si>
  <si>
    <t>Commitments and contingencies (Note 3)</t>
  </si>
  <si>
    <t xml:space="preserve"> </t>
  </si>
  <si>
    <t>Stockholders' deficit</t>
  </si>
  <si>
    <t>Common stock, $0.001 par value; 236 million shares authorized; 132,414,079 issued and outstanding as of March 31, 2018 and 33,622,829 issued and outstanding as of December 31, 2017</t>
  </si>
  <si>
    <t>Additional paid-in-capital</t>
  </si>
  <si>
    <t>Warrants</t>
  </si>
  <si>
    <t>Accumulated deficit</t>
  </si>
  <si>
    <t>Total stockholders' deficit</t>
  </si>
  <si>
    <t>Total liabilities and stockholders' deficit</t>
  </si>
  <si>
    <t>Redeemable Convertible Series B Preferred Stock</t>
  </si>
  <si>
    <t>Redeemable Convertible Preferred Stock, value</t>
  </si>
  <si>
    <t>Convertible Series D Preferred Stock</t>
  </si>
  <si>
    <t>Redeemable Convertible Series F Preferred Stock</t>
  </si>
  <si>
    <t>CONSOLIDATED BALANCE SHEETS (Parentheticals) - USD ($)</t>
  </si>
  <si>
    <t>Preferred stock, shares authorized</t>
  </si>
  <si>
    <t>Par value of common stock issued (in dollars per share)</t>
  </si>
  <si>
    <t>Common stock, shares authorized</t>
  </si>
  <si>
    <t>Common stock, shares issued</t>
  </si>
  <si>
    <t>Common stock, shares outstanding</t>
  </si>
  <si>
    <t>Preferred stock, par value (in dollars per share)</t>
  </si>
  <si>
    <t>Preferred stock, shares issued</t>
  </si>
  <si>
    <t>Preferred stock, shares outstanding</t>
  </si>
  <si>
    <t>Issuance costs (in dollars)</t>
  </si>
  <si>
    <t>CONSOLIDATED STATEMENTS OF OPERATIONS (unaudited) - USD ($)</t>
  </si>
  <si>
    <t>Mar. 31, 2017</t>
  </si>
  <si>
    <t>Operating expenses</t>
  </si>
  <si>
    <t>Research and development</t>
  </si>
  <si>
    <t>General and administrative</t>
  </si>
  <si>
    <t>Total operating expenses</t>
  </si>
  <si>
    <t>Operating loss</t>
  </si>
  <si>
    <t>Interest expense</t>
  </si>
  <si>
    <t>Other expense (income)</t>
  </si>
  <si>
    <t>Change in fair value of warrant liability</t>
  </si>
  <si>
    <t>Fair value of warrant liability in excess of proceeds</t>
  </si>
  <si>
    <t>Change in fair value of conversion rights of Series B preferred stock</t>
  </si>
  <si>
    <t>Change in fair value of conversion rights of convertible debt</t>
  </si>
  <si>
    <t>Financing transaction costs</t>
  </si>
  <si>
    <t>Loss on extinguishment of convertible debt</t>
  </si>
  <si>
    <t>Amortization of convertible debt discount</t>
  </si>
  <si>
    <t>Net Loss before income taxes</t>
  </si>
  <si>
    <t>Provision for income taxes</t>
  </si>
  <si>
    <t>Net loss</t>
  </si>
  <si>
    <t>Less: Preferred deemed dividend</t>
  </si>
  <si>
    <t>Net loss applicable to common shareholders</t>
  </si>
  <si>
    <t>Basic earnings per common share (in dollars per share)</t>
  </si>
  <si>
    <t>Diluted earnings per common share (in dollars per share)</t>
  </si>
  <si>
    <t>Weighted average shares of common stock outstanding</t>
  </si>
  <si>
    <t>Basic (in shares)</t>
  </si>
  <si>
    <t>Diluted (in shares)</t>
  </si>
  <si>
    <t>CONSOLIDATED STATEMENTS OF CASH FLOWS (unaudited) - USD ($)</t>
  </si>
  <si>
    <t>12 Months Ended</t>
  </si>
  <si>
    <t>Cash flows from operating activities:</t>
  </si>
  <si>
    <t>Adjustments to reconcile net loss to net cash used in operating activities:</t>
  </si>
  <si>
    <t>Depreciation</t>
  </si>
  <si>
    <t>Stock-based compensation expense</t>
  </si>
  <si>
    <t>Amortization of warrants and stock issued for services</t>
  </si>
  <si>
    <t>[1]</t>
  </si>
  <si>
    <t>Change in fair value of warrant liabilities</t>
  </si>
  <si>
    <t>Common stock issued for services</t>
  </si>
  <si>
    <t>Changes in assets and liabilities:</t>
  </si>
  <si>
    <t>Accrued license and patent reimbursement fees</t>
  </si>
  <si>
    <t>Accrued expenses and other liabilities</t>
  </si>
  <si>
    <t>Net cash used in operating activities</t>
  </si>
  <si>
    <t>Cash flows from investing activities:</t>
  </si>
  <si>
    <t>Purchases of property and equipment</t>
  </si>
  <si>
    <t>Net cash used in investing activities</t>
  </si>
  <si>
    <t>Cash flows from financing activities:</t>
  </si>
  <si>
    <t>Proceeds from Series D preferred stock issuance, net of $183,343 issuance costs</t>
  </si>
  <si>
    <t>[2]</t>
  </si>
  <si>
    <t>Proceeds from Common stock issuance, net of $9,122 issuance costs</t>
  </si>
  <si>
    <t>Proceeds from Warrant exercises</t>
  </si>
  <si>
    <t>Proceeds from Convertible debt issuance</t>
  </si>
  <si>
    <t>Net cash provided by financing activities</t>
  </si>
  <si>
    <t>Net increase in cash, cash equivalents and restricted cash</t>
  </si>
  <si>
    <t>Cash, cash equivalents and restricted cash, beginning of period</t>
  </si>
  <si>
    <t>Cash, cash equivalents and restricted cash, end of period</t>
  </si>
  <si>
    <t>Supplemental disclosures of cash-flow information:</t>
  </si>
  <si>
    <t>Total cash, cash equivalents and restricted cash shown in the consolidated statements of cash flows</t>
  </si>
  <si>
    <t>Cash paid during the period for:</t>
  </si>
  <si>
    <t>Interest</t>
  </si>
  <si>
    <t>Income taxes</t>
  </si>
  <si>
    <t>Supplemental disclosures of non-cash financing activities:</t>
  </si>
  <si>
    <t>Conversion of outstanding preferred stock into common stock</t>
  </si>
  <si>
    <t>Conversion of outstanding preferred stock subject to redemption into common stock</t>
  </si>
  <si>
    <t>Fair value of common stock issued in extinguishment of convertible debt</t>
  </si>
  <si>
    <t>Fair value of warrants issued in connection with Emerald financing</t>
  </si>
  <si>
    <t>Release of warrant liabilities due to exercise of warrants</t>
  </si>
  <si>
    <t>During the three months ended March 31, 2017, warrants issued to service providers for consulting services were valued at $30,000 and were recorded as a Prepaid expense and amortized over the service period.</t>
  </si>
  <si>
    <t>During the three months ended March 31, 2017 preferred deemed dividends of $536,000 was recognized on Series D Preferred Stock and $175,000 on Series C Preferred Stock.</t>
  </si>
  <si>
    <t>CONSOLIDATED STATEMENTS OF CASH FLOWS (unaudited) (Parentheticals) - USD ($)</t>
  </si>
  <si>
    <t>Preferred stock issuance costs</t>
  </si>
  <si>
    <t>Value of warrants issued to purchase shares of common stock for consulting services</t>
  </si>
  <si>
    <t>Preferred deemed dividend</t>
  </si>
  <si>
    <t>Issuance of Stock and Warrants for Services or Claims</t>
  </si>
  <si>
    <t>Series C Preferred Stock</t>
  </si>
  <si>
    <t>Series D Preferred Stock</t>
  </si>
  <si>
    <t>Nature of Operations, Business Activities and Summary of Significant Accounting Policies</t>
  </si>
  <si>
    <t>Accounting Policies [Abstract]</t>
  </si>
  <si>
    <t>1. Nature of Operations, Business Activities and Summary of Significant Accounting Policies Nature of Operations and Basis of Presentation Nemus Bioscience, Inc. is a biopharmaceutical company that plans to develop and commercialize therapeutics from cannabinoids through a partnership with the University of Mississippi. The University of Mississippi (“UM”) is federally permitted and licensed to cultivate cannabis for research purposes. Unless otherwise specified, references in these Notes to the Unaudited Consolidated Financial Statements to the “Company,” “we” or “our” refer to Nemus Bioscience, Inc., a Nevada corporation formerly known as Load Guard Logistics, Inc. (“LGL”), together with its wholly-owned subsidiary, Nemus, a California corporation (“Nemus”). Nemus became the wholly owned subsidiary of Nemus Bioscience, Inc. through the Merger (as defined below). Nemus Bioscience, Inc. (formerly LGL) was incorporated in Nevada on March 16, 2011. Nemus was incorporated in California on July 17, 2012. Our headquarters are located in Long Beach, California. In January 2018, the Company entered into a securities purchase agreement with Emerald Health Sciences, Inc. (“Emerald”) discussed in note 4 below in which Emerald purchased a majority of the equity interest in Nemus resulting in a change in control. The current Board members, with the exception of Dr. Brian Murphy, the Company’s CEO/CMO, have tendered their resignation and Emerald has appointed its nominees to the new Board. As of March 31, 2018, the Company has devoted substantially all of its efforts to securing product licenses, raising capital, and building infrastructure, and has not realized revenue from its planned principal operations. 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The most significant accounting estimates inherent in the preparation of our financial statements include estimates as to the appropriate carrying value of certain assets and liabilities which are not readily apparent from other sources. Such estimates and judgments are utilized for stock-based compensation expense and equity securities with embedded features as discussed below. Liquidity and Going Concern The Company has incurred operating losses and negative cash flows from operations since our inception. As of March 31, 2018, we had cash and cash equivalents of $2,945,312. The Company anticipates that it will continue to incur net losses into the foreseeable future in order to advance and develop a number of potential drug candidates into preclinical development activities and support its corporate infrastructure which includes the costs associated with being a public company. Without additional funding, management believes that the Company will not have sufficient funds to meet its obligations within one year after the date the consolidated financial statements were issued. These conditions give rise to substantial doubt as to the Company’s ability to continue as a going concern. The accompanying consolidated financial statements do not include any adjustments that might result from the outcome of this uncertainty. The Company’s continued existence is dependent on its ability to raise additional sufficient funding to cover operating expenses and to invest in operations and development activities. The Company plans to continue to pursue funding through public or private equity or debt financings, strategic collaborations, licensing arrangements, asset sales, government grants or other arrangements. However, the Company cannot provide any assurances that such additional funds will be available on reasonable terms, or at all. If the Company raises additional funds by issuing equity securities, substantial dilution to existing stockholders would result. If the Company is unable to secure adequate additional funding, the Company may be forced to reduce
spending, extend payment terms with suppliers, liquidate assets where possible, suspend or curtail planned programs or cease operations. Cash and Cash Equivalents The Company considers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The Company has not experienced any losses on such accounts and does not believe it is exposed to any significant credit risk. Restricted Cash A deposit of $4,428 as of both March 31, 2018 and December 31, 2017 was restricted from withdrawal and held by a bank in the form of a certificate of deposit. This certificate serves as collateral for payment of the Company’s credit cards.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prepaid expenses, accounts payable, and accrued expenses approximate their fair value due to the short maturities of these financial instruments. The warrant liability for the Emerald warrants and the associated put option were valued utilizing Level 3 inputs primarily from a third party independent appraisal conducted as of March 31, 2018. Property and Equipment, Net As of March 31, 2018 and December 31, 2017, property and equipment, net, was $2,134 and $1,407 respectively, consisting primarily of computers and equipment. Expenditures for additions, renewals and improvements will be capitalized at cost. Depreciation will generally be computed on a straight-line method based on the estimated useful life of the related assets currently ranging from two to three years. Maintenance and repairs that do not extend the life of assets are charged to expense when incurred. When properties are disposed of, the related costs and accumulated depreciation are removed from the accounts and any gain or loss is reported in the period the transaction takes place. Property and equipment are reviewed for impairment whenever events or changes in circumstances indicate the carrying amount of an asset may not be recoverable. Recoverability of assets to be held and used is measured by a comparison of the carrying amount of an asset to estimated undiscounted cash flows expected to be generated by the asset. If the carrying amount exceeds its estimated future undiscounted cash flows, an impairment charge is recognized by the amount by which the carrying amount exceeds the fair value of the asset. The costs incurred for the rights to use licensed technologies in the research and development process, including licensing fees and milestone payments, will be charged to research and development expense as incurred in situations where the Company has not identified an alternative future use for the acquired rights, and are capitalized in situations where there is an identified alternative future use. No cost associated with the use of licensed technologies has been capitalized to date. Income Taxes The Company accounts for deferred income tax assets and liabilities based on differences between the financial reporting and tax bases of assets and liabilities, and net operating loss carry forwards (the “NOLs”) and other tax credit carry forwards. These items are measured using the enacted tax rates and laws that will be in effect when the differences are expected to reverse. The effect of a change in tax rates on deferred tax assets and liabilities is recognized in the period that includes the enactment date. Any interest or penalties would be recorded in the Company’s statement of operations in the period incurred. The Company records a valuation allowance to reduce the deferred income tax assets to the amount that is more likely than not to be realized. In making such determinations, management considers all available positive and negative evidence, including scheduled reversals of deferred tax liabilities, projected future taxable income, tax planning strategies and recent financial operations. As a result, there are no income tax benefits reflected in the statement of operations to offset pre-tax losses. The Company recognizes a tax benefit from uncertain tax positions when it is more likely than not that the
position will be sustained upon examination, including resolutions of any related appeals or litigation processes, based on the technical merits of the position. Convertible Instruments We account for hybrid contracts that feature conversion options in accordance with generally accepted accounting principles in the United States. ASC 815, Derivatives and Hedging Activitie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We account for convertible instruments when we have determined that the embedded conversion options should not be bifurcated from their host instruments, in accordance with ASC 470-20, Debt with Conversion and Other Options We also follow ASC 480-10, Distinguishing Liabilities from Equity Warrants Issued in Connection with Financings We generally account for warrants issued in connection with debt and equity financings as a component of equity, unless the warrants include a conditional obligation to issue a variable number of shares or there is a deemed possibility that we may need to settle the warrants in cash. For warrants issued with a conditional obligation to issue a variable number of shares or the deemed possibility of a cash settlement, we record the fair value of the warrants as a liability at each balance sheet date and record changes in fair value in other (income) expense in the Consolidated Statements of Operations. Revenue Recognition The Company has not begun planned principal operations and has not generated any revenue since inception. Research and
Development Expenses Research and development (“R&amp;D”) costs are expensed when incurred. These costs may consist of external research and development expenses incurred under agreements with third-party contract research organizations and investigative sites, third-party manufacturing organizations and consultants; license fees; employee-related expenses, which include salaries, benefits and stock-based compensation for the personnel involved in our preclinical and clinical drug development activities; and facilities expense, depreciation and other allocated expenses; and equipment and laboratory supplies. Stock-Based Compensation Expenses Stock-based compensation cost is estimated at the grant date based on the fair value of the award, and the cost is recognized as expense ratably over the vesting period. We use the Black-Scholes option pricing model for estimating the grant date fair value of stock options and warrants using the following assumptions: · Exercise price - We determined the exercise price based on valuations using the best information available to management at the time of the valuations. · Volatility - We estimate the stock price volatility based on industry peers who are also in the early development stage given the limited market data available in the public arena. · Expected term - The expected term is based on a simplified method which defines the life as the weighted average of the contractual term of the options and warrants and the weighted-average vesting period for all open awards. · Risk-free rate - The risk-free interest rate for the expected term of the option or warrant is based on the average market rate on U.S. treasury securities in effect during the period in which the awards were granted. · Dividends - The dividend yield assumption is based on our history and expectation of paying no dividends. Stock-Based Compensation for Non-Employees The Company accounts for warrants and options issued to non-employees under Financial Accounting Standards Board (“FASB”) Accounting Standards Codification (“ASC”) No. 505-50, Equity - Equity Based Payments to Non-Employees, Segment Information FASB ASC No. 280, Segment Reporting Comprehensive Income (Loss) Comprehensive income (loss) is defined as the change in equity during a period from transactions and other events and circumstances from non-owner sources. The Company is required to record all components of comprehensive income (loss) in the consolidated financial statements in the period in which they are recognized. Net income (loss) and other comprehensive income (loss), net of their related tax effect, arrived at a comprehensive income (loss). For the three months ended March 31, 2018 and 2017, the comprehensive income (loss) was equal to the net income (loss). Earnings per share The Company applies FASB ASC No. 260, Earnings per Share Recent accounting pronounc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t>
  </si>
  <si>
    <t>University of Mississippi Agreements</t>
  </si>
  <si>
    <t>University Of Mississippi Agreements [Abstract]</t>
  </si>
  <si>
    <t>2. University of Mississippi Agreements In July 2013, the Company entered into a Memorandum of Understanding (MOU) with UM to engage in joint research of extracting, manipulating, and studying cannabis in certain forms to develop intellectual property (IP) with the intention to create and commercialize therapeutic medicines. Nemus will own all IP developed solely by its employees and will jointly own all IP developed jointly between Nemus and UM employees. The term of the MOU agreement is five years and the parties agree to negotiate separate research agreements upon the identification of patentable technologies as well as any deemed to be a trade secret. The agreement may be terminated by either party with three months’ written notice to the other party. UM 5050 pro-drug agreements On September 29, 2014, the Company executed three license agreements with UM pursuant to which UM granted us exclusive, perpetual, worldwide licenses, including the right to sublicense, to intellectual property related to UM 5050, a pro-drug formulation of tetrahydrocannabinol, or THC for products administered through each of ocular, oral or rectal delivery. The license agreement for the field of oral delivery also includes rights to UM 1250, a bio-adhesive hot melt extruded film for topical and mucosal adhesion application and drug delivery. The license agreements contain certain milestone and royalty payments, as defined therein. There is an annual fee of $25,000 per license agreement, payable on the anniversary of each effective date. The aggregate milestone payments under the license agreements, if the milestones are achieved, is $2.1 million. These licenses also require the Company to reimburse UM for patent costs incurred related to these products under license. The agreements will terminate upon expiration of the patents, breach or default of the license agreements, or upon 60 days’ written notice by the Company to UM. On October 15, 2014, we signed a renewable option agreement for the rights to explore other routes of delivery of UM 5050 not yet agreed upon and/or in combination with other cannabinoids or other compatible compounds. There was a one-time up-front option payment of $10,000 for a six-month option period that has subsequently been renewed under the same financial terms and conditions. The most recent renewal occurred for the period from December 15, 2017 to June 14, 2018. UM 8930 analogue agreements: On December 14, 2015, the Company executed two license agreements with UM pursuant to which UM granted us exclusive, perpetual, worldwide licenses, including the right to sublicense, to intellectual property related to UM 8930, an analogue formulation of cannabidiol (“CBD”) for products administered through each of ocular or rectal delivery. The license agreements contain certain milestone and royalty payments, as defined therein. There is an annual fee of $25,000 per license agreement, payable on the anniversary of each effective date. The aggregate milestone payments under the license agreements, if the milestones are achieved, is $1.4 million. These licenses also require the Company to reimburse UM for patent costs incurred related to these products under license. These license agreements will terminate upon expiration of the patents, breach or default of the license agreements, or upon 60 days’ written notice by the Company to UM. On December 14, 2015, we signed a renewable option agreement for the rights to explore other routes of delivery of UM8930 not yet agreed upon and/or in combination with other cannabinoids or other compatible compounds. There was a one-time up-front option payment of $10,000 for a six-month option period that has subsequently been renewed under the same financial terms and conditions. The most recent renewal occurred for the period from December 15, 2017 to June 14, 2018. UM 5070 license agreement: On January 10, 2017, the Company entered into a license agreement with UM pursuant to which UM granted the Company an exclusive, perpetual license, including the right to sublicense, under intellectual property related to UM 5070, a platform of cannabinoid-based molecules to research, develop and commercialize products for the treatment of infectious diseases. The license agreement culminates roughly one year of screening and target molecule identification studies especially focused on therapy-resistant infectious organisms like methicillin-resistant Staphylococcus aureus (MRSA). The license agreement contains certain milestone and royalty payments, as defined therein. There is an annual fee of $25,000 per license agreement, payable on the anniversary of each effective date and this amount was paid in January, 2018. The aggregate milestone payment under the license agreements, if the milestones are achieved, is $0.7 million. These licenses also require the Company to reimburse UM for patent costs incurred related to these products under license. These license agreements will terminate upon expiration of the patents, breach or default of the license agreements, or upon 60 days’ written notice by the Company to UM.</t>
  </si>
  <si>
    <t>Commitments and Contingencies</t>
  </si>
  <si>
    <t>Commitments and Contingencies Disclosure [Abstract]</t>
  </si>
  <si>
    <t>3. Commitments and Contingencies Lease Commitments On September 1, 2014, the Company signed an operating lease for laboratory and office space at the Innovation Hub, Insight Park located on the UM campus. The lease term commenced on October 1, 2014 and expired on December 31, 2017. There is annual escalating rent provisions and two months of free rent in the agreement. The total cash payments over the life of the lease were divided by the total number of months in the lease period and the average rent was charged to expense each month during the lease period. The monthly amount charged to rent expense was $9,267. Upon expiration, the Company did not renew the laboratory lease but has retained office space under a month-to-month agreement at the rate of $300 per month. The Company maintained its principal executive offices located in a shared office suite located at 600 Anton Blvd., Suite 1100, Costa Mesa, CA, 92626 under a month-to-month agreement. Effective March 1, 2018, the Company moved its corporate offices to 130 North Marina Drive, Long Beach, CA 90803 under a month-to-month agreement at a rate of approximately $2,600 per month. In November 2015, the Company entered into an operating lease for its office and lab furnishings both in Costa Mesa and the Innovation Hub laboratory. The monthly lease payments were $7,559. In November 2017, the Company bought out the remaining portion of the lease for $32,128 which covered the remaining lease payments as well as the value of the furniture amounting to $19,654. The lab furnishings were donated to the University of Mississippi and the office furnishings were written off due to non-use for a loss on disposal of $1,650. Total net rent expense related to our operating leases for the three months ended March 31, 2018 and 2017 was $4,311 and $56,449, respectively. There are no future minimum payments under non-cancellable operating leases. Related Party Matters In June 2014, our subsidiary entered into an independent contractor agreement with K2C, Inc. (“K2C”), which is wholly owned by the Company’s then Executive Chairman and Co-Founder, Mr. Cosmas N. Lykos, pursuant to which we paid K2C a monthly fee for services performed by Mr. Lykos for our company. The agreement expired on June 1, 2017 and was automatically renewed for one year pursuant to the terms of the agreement. The monthly fee under the agreement was $10,000 and increased to $20,000 effective April 1, 2017. In February 2018, we entered into a separation and release agreement with K2C, which provided for a lump sum payment of $180,000 and the immediate vesting of 900,000 shares of restricted common stock granted on January 18, 2018, 325,000 shares of restricted common stock granted on October 20, 2015, and 125,000 options granted on November 21, 2014, in exchange for a release of claims and certain other agreements. The Company recognized additional stock based compensation expense of $112,270 for these restricted stock and option awards. For the three months ended March 31, 2018 and 2017, total cash payments made under these agreements was $220,000 (including the previously discussed lump sum payment) and $30,000 respectively. Under the separation agreement, Mr. Lykos is also eligible to participate in our health, death and disability insurance plans for six months subsequent to K2C’s separation. On February 1, 2018, we entered into an Independent Contractor Agreement with Emerald, pursuant to which Emerald will provide such services as are mutually agreed between the Company and Emerald, including reimbursement for reasonable expenses incurred in the performance of the Independent Contractor Agreement. These services can include, but are not limited to corporate advisory services and technical expertise in the areas of business development, marketing and product development. The Independent Contractor Agreement specifies a compensation rate as is agreed between our chief executive officer and Emerald’s chief executive officer on a month-to-month basis. For the three months ended March 31, 2018, the Company incurred expenses of $100,000 under this Agreement. In addition, the Company accrued $15,000 in advisory fees payable directly to Emerald’s chief executive officer for advisory services rendered and these fees were paid in April 2018. The Independent Contractor Agreement has an initial term of ten years. Legal Matters General Litigation and Disputes From time to time, in the normal course of our operations, we may be a party to litigation and other dispute matters and claims. Litigation can be expensive and disruptive to normal business operations. Moreover, the results of complex legal proceedings are difficult to predict. An unfavorable outcome to any legal matter, if material, could have a materially adverse effect on our operations or our financial position, liquidity or results of operations. As of March 31, 2018, there were no pending or threatened lawsuits or claims that could reasonably be expected to have a material effect on the Company’s financial position or results of operations, but the Company has filed a petition commencing arbitration as described below. Pending Series E Preferred Stock Financing and Filing for Arbitration On May 3, 2017, the Company entered into a securities purchase agreement with a purchaser to sell 1,000,000 shares of a new Series E Preferred Stock, par value $0.001 per share, at a purchase price of $20.00 for each preferred share for aggregate gross proceeds of $20,000,000. The securities purchase agreement provides for no conditions precedent to the close and that closing is not to occur later than July 10, 2017. The purchaser did not provide funding to close the transaction on July 10, 2017 as required under the securities purchase agreement and requested an extension of the closing date. In connection with the signing of the securities purchase agreement, an affiliate of the purchaser entered into a financial guarantee to the benefit of the Company that provided for payment of the purchase price in full within 90 days of exercise. The Company exercised this guarantee on July 12, 2017. The guarantor has failed to pay the $20,000,000 within 90 days of notice of the purchaser’s default, as required by the terms of the guaranty. On November 8, 2017, the Company filed a petition commencing arbitration against the purchaser and guarantor as well as other related individuals. In the petition, the Company asserts, among other things, breach of contract against the purchaser for its failure to close its purchase of Series E Preferred Stock as required by the securities purchase agreement. The Company also asserts a breach of contract claim against the guarantor for its failure to honor its guarantee of the transaction. The petition was filed with Judicial Arbitration and Mediation Services, Inc., ENDISPUTE in Orange County, California, as required by the securities purchase agreement. The Company has engaged its legal counsel in the matter on a contingent-fee basis and intends to purse damages and remedies in connections with these agreements. Government Proceedings Like other companies in the pharmaceutical industry, we are subject to extensive regulation by national, state and local government agencies in the United States. As a result, interaction with government agencies occurs in the normal course of our operations. It is possible that criminal charges and substantial fines and/or civil penalties or damages could result from any government investigation or proceeding. As of March 31, 2018, the Company had no proceedings or inquiries. Change in Control Severance Plan In February 2015, we adopted a change in control severance plan, in which our named executive officers participate, that provides for the payment of severance benefits if the executive’s service is terminated within twelve months following a change in control, either due to a termination without cause or upon a resignation for good reason (as each term is defined in the plan). In either such event, and provided the executive timely executes and does not revoke a general release of claims against the Company, he or she will be entitled to receive: (i) a lump sum cash payment equal to at least six months of the executive’s monthly compensation, plus an additional month for each full year of service over six years, (ii) Company-paid premiums for continued health insurance for a period equal to length of the cash severance period or, if earlier, when executive becomes covered under a subsequent employer’s healthcare plan, and (iii) full vesting of all then-outstanding unvested stock options and restricted stock awards. Contract Manufacturing Organization (“CMO”) Agreement On February 5, 2016, the Company entered into a letter agreement (“Agreement”) with a third party contract manufacturing organization (“CMO”) pursuant to which the CMO is to provide services to Nemus for process development and analytical method development and qualification for Nemus’ pro-drug of tetrahydrocannabinol, or THC, as well as for sample production and a stability study. Pursuant to the terms of the Agreement, Nemus will pay an estimated $154,000 to $183,000 in fees and expenses for the initial evaluation and development of a process for the production of Nemus’ pro-drug of THC to ensure reproducibility, quality and safety and an estimated $142,900 for analytical method development and qualification. The Company did not recognize any research and development expense under this agreement for the three months ended March 31, 2018 and 2017, respectively. After the initial evaluation and development, Nemus has agreed to pay additional fees and expenses for sample production of Nemus’ pro-drug of THC and a stability study, as well as possible extensions to or modifications of the aforementioned projects. Nemus may at any time cancel or delay any project under the Agreement prior to the scheduled start date. Nemus must reimburse the CMO for costs incurred prior to and including the date of cancellation plus any reasonable and foreseeable costs associated with stopping work on any project, including the CMO’s loss of revenue incurred as the result of reserving production facilities for Nemus’ exclusive use. Nemus may terminate the Agreement in whole or in part at any time upon 30 days’ written notice.</t>
  </si>
  <si>
    <t>Stockholders' Deficit and Redeemable Convertible Series B and Convertible Series C, D and F Preferred Stock</t>
  </si>
  <si>
    <t>Equity [Abstract]</t>
  </si>
  <si>
    <t>4. Stockholders’ Deficit and Redeemable Convertible Series B and Convertible Series C, D and F Preferred Stock Common Stock In March 2017, the Company issued 605,000 shares of common stock with par value of $0.001 to a third party in exchange for advisory services performed related to raising additional capital. The Company recorded $187,550 as general and administrative expense for the first quarter of 2017 to reflect the fair market value of the common stock issued. The fair market value was determined utilizing the Company’s closing stock price as of the approval date of the advisory fee by the Company’s Board of Directors. For the year ended December 31, 2017, a Series C Preferred stockholder converted 386 shares of its preferred stock to common stock as allowed under the Series C Preferred Stock Agreement, resulting in the issuance of 1,544,000 shares of common stock at an effective price of $0.25 per share. This represented the completion of converting all of the original Series C Preferred shares to common stock. For the year ended December 31, 2017, the Series B Preferred stockholders converted 1,197.45 shares of their preferred stock to common stock as allowed under the Series B Preferred Stock Agreement. This resulted in the issuance of 5,910,666 shares of common stock at an effective price of $0.25 per share prior to November 1, 2017 and $0.15 per share from November 1, 2017 to December 27, 2017 after issuance of the Series F Preferred Stock. On December 28, 2017, the conversion rate was reset to $0.10 per share as a result of the convertible bridge loan but no conversions occurred from this date through-year end. For the year ended December 31, 2017, the Series D Preferred stockholders converted 1,000 shares of their preferred stock as allowed under the Series D Preferred Stock Agreement, resulting in the issuance of 4,000,000 shares of common stock at an effective price of $0.25 per share. On December 28, 2017, the conversion rate was reset to $0.10 per share as a result of the convertible bridge loan but no conversions occurred from this date through-year end. On January 19, 2018, the Company entered into a Securities Purchase Agreement in which the Company sold to Emerald 15,000,000 shares of common stock and a warrant to purchase 20,400,000 shares of common stock at an exercise price of $0.10 for aggregate gross proceeds of $1,500,000 (“the Emerald Financing”). This transaction also resulted in the conversion of the $900,000 bridge loan (discussed in note 7 below) at $0.10 per share to 9,000,000 shares of common stock and represented the first of two closings under the Agreement. As a result of this transaction, the Company had a change in control and all Board members, with the exception of Dr. Brian Murphy, the Company’s CEO/CMO, tendered their resignation. Emerald has appointed its nominees to the new Board. The Securities Purchase Agreement also provides that in the case of a subsequent financing in which the purchase price is less than $0.10 per share, Emerald shall be issued additional shares in order to protect against anti-dilution. The second closing under the Emerald Financing occurred on February 16, 2018, pursuant to which Nemus issued and sold to Emerald 15,000,000 shares of Nemus’ common stock, and a warrant to purchase 20,400,000 shares of Common Stock at an exercise price of $0.10 per share for a term of five years. In addition, an accredited investor purchased 2,500,000 shares of common stock and a warrant to purchase 3,400,000 shares of common stock at an exercise price of $0.10 per share for a term of five years. The Company received aggregate gross proceeds of $1,750,000 from this second closing. For the three months ended March 31, 2018, all remaining Series B, D, and F stockholders converted their shares of preferred stock to common stock at an effective price of $0.10 per share. This resulted in 2,833.55 Series B Preferred Stock being converted into 28,335,500 shares of common stock, 200 shares of Series D Preferred Stock being converted into 2,000,000 shares of common stock, and 2,000 shares of Series F Preferred Stock being converted into 20,000,000 shares of common stock. All such conversions occurred prior to the change in control which took effect on January 19, 2018. In addition, Series B warrant holders exercised warrants with an intrinsic value of $1,125,291 which resulted in the issuance of 4,406,250 shares of common stock. Preferred Stock The Company has authorized 20,000,000 shares of preferred stock with a par value of $0.001 per share. Redeemable Convertible Series B Preferred Stock: In the event of any liquidation, dissolution or winding up of the Company, either voluntary or involuntary, Series B Preferred stockholders receive an amount per share equal to the conversion price of $0.10, subject to down-round adjustment, multiplied by the as-if converted share amount of 28,335,500 common shares, totaling $2,833,550 as of December 31, 2017. If upon the liquidation, the assets are insufficient to permit payments to the Series B holders, all assets legally available will be distributed in a pro rata basis among the Series B holders in proportion to the full amounts they would otherwise be entitled to receive. Any remaining assets are distributed pro rata among the common stockholders. Subject to certain trigger events occurring, the Series B Preferred stockholders have the right to force the Company to redeem the shares of preferred stock at a price per preferred share equal to the greater of (A) 115% of the conversion amount and (B) the product of (1) the conversion rate in effect at such time and (2) the greatest closing sale price of the Common Stock during the period beginning on the date immediately preceding such triggering event and ending on the date such holder delivers the notice of redemption. Such triggering events include:
·
Failure of the Series B Registration Statement to be declared effective by the Securities and Exchange Commission, or the SEC, on or prior to the date that is ninety days after the Effectiveness Deadline;
·
Suspension of the Company’s common stock from trading for a period of (2) consecutive trading days;
·
Failure of the Company to deliver all the shares of the common stock or make the appropriate cash payments in a timely manner upon conversion of the Series B Preferred;
·
Any default of indebtedness;
·
Any filing of voluntary or involuntary bankruptcy by the Company;
·
A final judgment in excess of $100,000 rendered against the Company;
·
Breach of representations and warranties in the Stock Purchase Agreement; and
·
Failure to comply with the Series B Certificate of Designation or Rule 144 requirements. As certain of these triggering events are considered to be outside the control of the Company, the Series B Preferred Stock is considered to be contingently redeemable convertible and as a result, has been classified as mezzanine equity in the Company’s balance sheet. In 2017, through October 31st, Series B stockholders converted 777.125 shares at a conversion rate of 4000:1 resulting in the issuance of 3,108,500 shares of common stock. Effective with the Series F Preferred Stock Agreement signed on November 1, 2017, the conversion price for the Series B Preferred Stock was reset to $0.15. From November 1 st For the three months ended March 31, 2018, the Series B stockholders converted all remaining 2,833.55 shares at a conversion rate of 10,000:1 resulting in the issuance of 28,335,500 shares of common stock. As a result, there is no liquidation preference outstanding as of March 31, 2018 related to the Series B Preferred Stock. Convertible Series C Preferred Stock:
·
Dividends:
·
Conversion:
·
Down-Round Protection:
·
Voting Rights:
·
Most Favored Nation Provision:
·
Participation Rights:
·
Liquidation Provision: The Company also considered the classification of the Series C Preferred Stock Agreement. Because the Most Favored Nation provision is a redemption feature that is outside the control of the Company, the Series C Preferred Stock is considered to be contingently redeemable convertible and as a result, has been classified as mezzanine equity in the Company’s balance sheet. At the date of the financing, because the effective conversion rate of the preferred stock was less than the market value of the Company’s common stock, a beneficial conversion feature of $325,000 has been recorded as a discount to the preferred stock and an increase to additional paid in capital. Because the preferred stock is perpetual, in October 2016, the Company fully amortized the discount related to the beneficial conversion feature on the deemed dividend in the consolidated statement of operations. During 2017, all remaining Series C Preferred Stock totaling 386 shares has been converted at a conversion rate of 4000:1 resulting in the issuance of 1,544,000 shares of common stock. As a result, there is no liquidation preference outstanding as of December 31, 2017. In addition, as a result of the Series D financing and the adjustment in the conversion price, a beneficial conversion feature of $175,000 has been recorded as a discount to the preferred stock and an increase to additional paid in capital. Because the preferred stock is perpetual, in January 2017, the Company fully amortized the discount related to the beneficial conversion feature on the deemed dividend in the consolidated statement of operations. Convertible Series D Preferred Stock: The Company also considered the classification of the Series D Preferred Stock Agreement, the Series D Preferred Stock is considered to be contingently redeemable convertible and as a result, has been classified as mezzanine equity in the Company’s balance sheet because the Most Favored Nation provision is a redemption feature that is outside the control of the Company. At the date of the financing, because the effective conversion rate of the preferred stock was less than the market value of the Company’s common stock, a beneficial conversion feature of $536,000 has been recorded as a discount to the preferred stock and an increase to additional paid in capital. Because the preferred stock is perpetual, in January 2017, the Company fully amortized the discount related to the beneficial conversion feature on the deemed dividend in the consolidated statement of operations. For the year ended December 31, 2017, the Series D stockholders converted 1,000 shares at a conversion rate of 4000:1 and a conversion price of $0.25 per share resulting in the issuance of 4,000,000 shares of common stock. Effective with the Series F Preferred Stock Agreement signed on November 1, 2017, the conversion price for the Series D Preferred Stock was reset to $0.15. On December 28, 2017 as a result of entering into a Secured Promissory Note for a convertible loan, the Series D Preferred Stock conversion price was reset to $0.10 per share. The Series D stock has liquidation preference over common stock. In the event of any liquidation, dissolution or winding up of the Company, either voluntary or involuntary, Series D Preferred stockholders receive an amount per share equal to the conversion price of $0.10, subject to down-round adjustment, multiplied by the as-if converted share amount of 2,000,000 common shares, totaling $200,000 as of December 31, 2017. For the three months ended March 31, 2018, the Series D stockholders converted all remaining 200 shares at a conversion rate of 10,000:1 resulting in the issuance of 2,000,000 shares of common stock. As a result, there is no liquidation preference outstanding as of March 31, 2018 related to the Series D Preferred Stock. Convertible Series F Preferred Stock:
·
Dividends:
·
Conversion:
·
Down-Round Protection:
·
Voting Rights:
·
Discretionary Redemption Provision:
·
Participation Rights:
·
Liquidation Provision: Subject to certain trigger events occurring, the Series F Preferred stockholders have the right to force the Company to redeem the shares of preferred stock at a price per preferred share equal to the greater of (A) 130% of the conversion amount and (B) the product of (1) the conversion rate in effect at such time and (2) the greatest closing sale price of the Common Stock during the period beginning on the date immediately preceding such triggering event and ending on the date such holder delivers the notice of redemption. Such triggering events include:
·
Failure of the Series F Registration Statement to be declared effective by the Securities and Exchange Commission, or the SEC, on or prior to the date that is one hundred and eighty (180) days after the Effectiveness Deadline;
·
Suspension of the Company’s common stock from trading for a period of five (5) consecutive trading days;
·
Failure of the Company to deliver all the shares of the common stock or make the appropriate cash payments in a timely manner upon conversion of the Series F Preferred;
·
Any default of indebtedness;
·
Any filing of voluntary or involuntary bankruptcy by the Company;
·
A final judgment in excess of $100,000 rendered against the Company;
·
Breach of representations and warranties in the Stock Purchase Agreement;
·
Failure to comply with the Series F Certificate of Designation or Rule 144 requirements; and
·
A change in control that would result in the holder exercising its put option (discussed in Note 5 below). As certain of these triggering events are considered to be outside the control of the Company, the Series F Preferred Stock is considered to be contingently redeemable convertible and as a result, has been classified as mezzanine equity in the Company’s balance sheet. At the date of the financing, because the conversion of the preferred stock was contingent upon certain events, the conversion feature was determined to not be beneficial. In addition, on December 28, 2017, as a result of entering into a Secured Promissory Note for a convertible loan which resulted in the adjustment of the conversion price to $0.10, a beneficial conversion feature of $333,333 has been recorded as a discount to the preferred stock and an increase to additional paid in capital. Because the preferred stock is perpetual, in December 2017, the Company fully amortized the discount related to the beneficial conversion feature on the deemed dividend in the consolidated statement of operations. For the three months ended March 31, 2018, the Series F stockholders converted all remaining 2,000 shares at a conversion rate of 10,000:1 resulting in the issuance of 20,000,000 shares of common stock. As such, there was no liquidation preference outstanding related to the Series F preferred stock as of March 31, 2018. Warrants Warrants vested and outstanding as of March 31, 2018 are summarized as follows:
Amount
Exercise
Term
Issued and
Source
Price
(Years)
Outstanding
Pre 2015 Common Stock Warrants
$ 1.00
6-10
4,000,000
2015 Common Stock Warrants
$
1.15-$5.00
5-10
442,000
2015 Series B Financing (see Note 6)
Common Stock Warrants to Series B Stockholders
$ 0.00
5
1,843,750
Placement Agent Warrants
$ 0.00
5
187,500
2016 Common Stock Warrants to Service Providers
$ 1.15
10
40,000
2016 Series C Placement Agent Warrants
$ 0.40
5
125,000
2017 Series D Placement Agent Warrants
$ 0.25
5
480,000
2017 Common Stock Warrants to Service Provider
$ 0.41
5
125,000
2018 Emerald Financing Warrants
$ 0.10
5
44,200,000
Total warrants vested and outstanding as of March 31, 2018
51,443,250
2017 Warrants In January 2017, the Company issued 480,000 warrants to purchase common stock to its investment banker in exchange for services rendered in conjunction with the Series D Preferred Stock financing. The warrants vest immediately and have an exercise price of $0.25 per share with a term of five years. The Company estimated the value of the warrants to be $115,200 utilizing the Black-Scholes option pricing model and recorded this amount to issuance costs. In February 2017, the Company entered into an agreement with one of its investors to provide advisory services on all matters including financing. In conjunction with this agreement, the Company issued warrants that vest immediately to purchase 125,000 shares of common stock with an exercise price of $0.41 per share with a term of five years. The Company estimated the warrant value to be $30,000 utilizing the Black-Scholes option pricing model and recorded this amount to general and administrative expense for the year due to the immediate vesting. 2018 Warrants In January and February 2018, the Company issued 44,200,000 warrants to purchase common stock to Emerald Health Sciences and an accredited investor in conjunction with the Emerald Financing discussed above. The warrants vest immediately and have an exercise price of $0.10 per share with a term of five years. The Company reviewed the classification of the warrants as liabilities or equity under the guidance of ASC 480-10, Distinguishing Liabilities from Equity There are significant judgments and estimates inherent in the determination of the fair value of the Company’s warrants. These judgments and estimates included the assumptions regarding its future operating performance, the time to completing a liquidity event and the determination of the appropriate valuation methods. If the Company had made different assumptions, its warrant valuation could have been significantly different. Stock Option Plan: 2014 Omnibus Incentive Plan The 2014 Omnibus Incentive Plan (the “2014 Plan”) was adopted to provide a means by which officers, non-employee directors, and employees of and consultants to the Company and its affiliates could be given an opportunity to acquire an equity interest in the Company. All officers, non-employee directors, and employees of and consultants to the Company are eligible to participate in the 2014 Plan. On October 31, 2014, after the closing of the Merger, our Board of Directors approved the 2014 Plan. The 2014 Plan reserved 3,200,000 shares for future grants. As of March 31, 2018, options (net of canceled or expired options) covering an aggregate of 1,030,000 shares of the Company’s common stock had been granted under the 2014 Plan, and the Company had 1,030,000 options outstanding and 970,000 shares available for future grants under the 2014 Plan. Options granted under the 2014 Plan expire no later than 10 years from the date of grant. Options granted under the 2014 Plan may be either incentive or non-qualified stock options. For incentive and non-qualified stock option grants, the option price shall be at least 100% of the fair value on the date of grants, as determined by the Company’s Board of Directors. If at any time the Company grants an option, and the optionee directly or by attribution owns stock possessing more than 10% of the total combined voting power of all classes of stock of the Company, the option price shall be at least 110% of the fair value and shall not be exercisable more than five years after the date of grant. Options granted under the 2014 Plan may be immediately exercisable if permitted in the specific grant approved by the Board of Directors and, if exercised early may be subject to repurchase provisions. The shares acquired generally vest over a period of five years from the date of grant. The Company granted options to purchase 1,030,000 shares net of cancellations and expirations through March 31, 2018 under the 2014 Plan. The following is a summary of activity under the 2014 Plan as of March 31, 2018:
Shares
Options Outstanding
Available
Weighted
for Grant of
Average
Options &amp;
Number of
Price per
Exercise
Shares
Shares
Share
Price
Balance at December 31, 2017
870,000
1,130,000
$
0.42-3.00
$
0.60
Options granted
-
-
$
-
$
-
Options exercised
-
-
$
-
$
-
Options cancelled
100,000
(100,000
)
$
0.42-$3.00
$
2.57
Balance at March 31, 2018
970,000
1,030,000
$
0.42-$3.00
$
0.42
Vested and Exercisable at March 31, 2018
668,000
$
0.42
$
0.42 The weighted-average remaining contractual term of options vested and exercisable at March 31, 2018 was approximately 6.62 years. During the three months ended March 31, 2018, the Company had cancellations of vested stock options totaling 100,000 options. Stock compensation expense for the three months ended March 31, 2018 and 2017 was $41,005 and $86,544, respectively, and was recorded to general and administrative expense. The aggregate intrinsic value is the sum of the amounts by which the quoted market price of the Company’s stock exceeded the exercise price of the stock options at March 31, 2018 for those stock options for which the quoted market price was in excess of the exercise price (“in-the-money options”). As of March 31, 2018, the aggregate intrinsic value of options outstanding was $0. As of March 31, 2018, 668,000 options to purchase shares of common stock were exercisable. The total amount of unrecognized compensation cost related to non-vested stock options was $349,013 as of March 31, 2018. This amount will be recognized over a weighted average period of 1.42 years. Restricted Stock Awards Restricted stock awards (“RSAs”) are granted to our Board of Directors and members of senior management and are issued pursuant to the Company’s 2014 Omnibus Incentive Plan. On October 20, 2015, a total of 1,200,000 RSAs were granted to members of the Company’s senior management and Board of Directors with a fair market value of approximately $900,000. These RSAs vest from one to three years from the grant date as services are rendered to the Company. On January 18, 2018, the Company entered into Restricted Stock Agreements with each of Dr. Murphy, Elizabeth Berecz, CFO, and Cosmas N. Lykos, the Company’s Founder granting 900,000, 700,000, and 900,000 shares of restricted common stock, respectively, with a fair market value of $475,000. These agreements were issued outside of the 2014 Omnibus Incentive Plan. The restricted stock vests in equal 50% installments on the first and second anniversaries of the grant date, subject to continued employment with Nemus through the applicable vesting date. Each Restricted Stock Agreement provides that if an executive’s employment or service is terminated by the Company without cause, or is terminated by the grantee for good reason, then the executive shall be entitled to receive a cash severance payment equal to six months of their base compensation, payable in substantially equal installments during the six-month period following the separation along with accelerated vesting of all outstanding stock awards. On February 28, 2018, in conjunction with the signing of the K2C separation agreement discussed in Note 3 above, Mr. Lykos’ unrestricted stock awards amounting to 1,225,000 shares became immediately vested resulting in the recording of compensation expense of $117,958 which represents the fair market value of those shares as of the separation date. For the three months ended March 31, 2018 and 2017, the Company recorded $188,604 and $65,625 during each period, in stock-based compensation expense related to these restricted stock awards. The total amount of unrecognized compensation cost related to non-vested RSAs was $384,396 as of March 31, 2018. Stock-Based Compensation Expense The Company recognizes stock-based compensation expense based on the fair value of that portion of stock options that are ultimately expected to vest during the period. Stock-based compensation expense recognized in the consolidated statements of operations includes compensation expense for stock-based awards based on the estimated grant date fair value over the requisite service period. For the three months ended March 31, 2018 and 2017, the Company recognized stock-based compensation expense of $229,609 and $152,169 (including compensation expense for RSAs discussed above) which was recorded as a general and administrative expense in the consolidated statements of operations.</t>
  </si>
  <si>
    <t>Provisions for Conversion of Preferred Stock and Put Option Liability</t>
  </si>
  <si>
    <t>Provision For Conversion Of Preferred Stock [Abstract]</t>
  </si>
  <si>
    <t>5. Provisions for Conversion of Preferred Stock and Put Option Liability Series B Preferred Stock Conversion Liability As of August 20, 2015, in connection with the Series B Preferred Stock financing, the Company recorded a liability related to down-round protection provided to the stockholders in the event that the Company would affect another sale or issuance of common stock, stock options or convertible securities with a price per share below $0.80. With the assistance of a third-party valuation specialist, the Company valued the conversion liability pursuant to the accounting guidance of ASC 820-10, Fair Value Measurement Derivatives and Hedging/Contracts in Entity’s Own Equity As of December 31, 2017, the Company engaged a third-party valuation specialist to re-measure the conversion liability to fair market value as of that date utilizing the same methodology previously performed. The derivative was classified as a current liability and was adjusted to $6,715 as of December 31, 2017. The change in fair market value was recorded as non-operating income of $102,848 for the year ended December 31, 2017. During the three months ended March 31, 2018, all remaining Series B Preferred Stock was converted to common stock by their shareholders and as a result, the Series B conversion liability was reduced to zero as of March 31, 2018. The reduction of this liability totaling $6,715 was recorded as non-operating income for the three months ended March 31, 2018. Series F Preferred Stock Put Option Liability As of November 1, 2017, in connection with the Series F Preferred Stock financing, the Company recorded a put option liability related to discretionary redemption provided to the stockholders in the event that the Company would undergo a subsequent financing that would result in a change in control. With the assistance of a third-party valuation specialist, the Company valued the conversion liability pursuant to the accounting guidance of ASC 820-10, Fair Value Measurement Derivatives and Hedging/Contracts in Entity’s Own Equity As of December 31, 2017, the Company engaged a third-party valuation specialist to re-measure the conversion liability to fair market value as of that date utilizing the same methodology previously performed. The derivative was classified as a current liability and was considered de minimis as of December 31, 2017. The change in fair market value was recorded as non-operating income of $103,364 for the year ended December 31, 2017. In March 2018, the Series F Preferred shareholder converted their shares to common stock and as a result, the Company did not record a put option liability as of March 31, 2018.</t>
  </si>
  <si>
    <t>Series B Warrant and Emerald Warrant Liabilities</t>
  </si>
  <si>
    <t>Series B Warrant And Emerald Warrant Liabilities [Abstract]</t>
  </si>
  <si>
    <t>6. Series B Warrant and Emerald Warrant Liabilities Series B Warrant Liability In conjunction with the Series B Preferred Stock financing, the Company issued 6,437,500 common stock warrants that are exercisable at a price of $1.15 per share and expire five years from the issuance date. The warrants were initially valued at $2,935,800 utilizing the Black-Scholes pricing model. The warrants are exercisable in cash or through a cashless exercise provision and contain certain cash redemption rights. The Series B warrants also have a “down-round” protection feature provided to the investors if the Company subsequently issues or sells any shares of common stock, stock options, or convertible securities at a price less than the exercise price of $1.15 per each warrant. The exercise price is automatically adjusted down to the price of the instrument being issued. In October 2016, as a result of the Series C Preferred Stock financing, the exercise price was adjusted to $0.40 and in December 2016, as a result of the Series D Preferred Stock financing, the exercise price was adjusted to $0.25. In November 2017, as a result of the Series F Preferred Stock financing, the exercise price was adjusted to $0.15 and on December 28, 2017, the exercise price was adjusted to $0.10 after the company entered into a Secured Promissory Note for a convertible loan. The Company reviewed the classification of the warrants as liabilities or equity under the guidance of ASC 480-10, Distinguishing Liabilities from Equity In January 2018, Series B warrant holders exercised 987,000 warrants at an exercise price of $0.10 resulting in cash proceeds to the Company of $98,700. On January 19, 2018 as a result of the Emerald Financing, the Series B warrant exercise price was reset to $0.00. The strike price for these warrants is now permanently reset. Subsequent to this date, Series B warrant holders exercised 3,419,250 warrants resulting in the issuance of 3,419,250 shares of common stock with no consideration. The intrinsic value of the warrant exercises for the three months ended March 31, 2018 was $1,125,291. At each of the exercise dates, the Company marked the warrants to fair market value which was determined by a Black Scholes computation which considered the closing trading price on the exercise dates. As of March 31, 2018, the fair market value of the remaining Series B warrants was also determined via a Black Scholes computation. As such, the Company recorded a liability of $483,438 and the change in fair market value for these warrants along with the warrant exercises totaling $1,223,991 was recorded as non-operating expense during the three months ended March 31, 2018. As the remaining warrant holders still held certain cash redemption rights upon the occurrence of certain fundamental transactions, as defined in the Series B warrant agreements, the warrants were still considered to require liability classification. The assumptions utilized for the Black Scholes computations are outlined below:
As of Period End
March 31, 2018
December 31, 2017
Dividend yield
0.00
%
0.00
%
Volatility factor
70.00
%
70.00
%
Risk-free interest rate
1.95
%
1.947-1.949
%
Expected term (years)
2.25
2.64-2.65
Weighted-average fair value of warrants
$
0.238
$
0.086
Emerald Warrant Liabilities Warrant liability In January and February 2018, the Company issued 44,200,000 warrants to purchase common stock in conjunction with the Emerald Financing discussed above. The warrants vest immediately and have an exercise price of $0.10 per share with a term of five years. The warrants are exercisable in cash or through a cashless exercise provision. The warrants also have an anti-dilution protection feature provided to the investors if the Company subsequently issues or sells any shares of common stock, stock options, or convertible securities at a price less than the exercise price of $0.10 per each warrant. The exercise price is automatically adjusted down to the price of the instrument being issued. In addition, the warrant holder has the right to participate in subsequent financing transactions on an as-if converted basis. The Company reviewed the classification of the warrants as liabilities or equity under the guidance of ASC 480-10, Distinguishing Liabilities from Equity Fair Value Measurement As of January 18, 2018 and February 16, 2018, in connection with the Emerald Financing, the Company recorded a warrant liability related to a discretionary redemption provided to the warrant holders in the event that the Company would undergo a subsequent financing that would result in a change in control. With the assistance of a third-party valuation specialist, the Company valued the warrant liability pursuant to the accounting guidance of ASC 820-10, Fair Value Measurement Derivatives and Hedging/Contracts in Entity’s Own Equity Fair Value Computations The estimated fair value of the warrants issued on January 19, 2018 (the January Closing Date) and at March 31, 2018 was $4,654,922 and $3,671,089, respectively. The estimated fair value of the warrants issued on February 16, 2018 (the February Closing Date) and at March 31, 2018 was $5,631,051 and $4,296,315, respectively. The change in fair market value from the closing dates to March 31, 2018 amounted to $2,318,569 and was recorded as non-operating income for the three-month period then ended. Given that the fair value of the derivative warrants issued on the January Closing Date exceeded the total proceeds of the private placement of $1,500,000, as of that date, no net amounts above par value were allocated to common stock. The $3,154,922 amount by which the recorded liabilities exceeded the proceeds was charged to non-operating expense at the January Closing Date. Given that the fair value of the derivative warrants issued on the February Closing Date exceeded the total proceeds of the private placement of $1,750,000, as of that date, no net amounts above par value were allocated to commons stock. The $3,881,051 amount by which the recorded liabilities exceeded the proceeds was charged to non-operating expense at the February Closing Date. In addition, given that there were no amounts allocated to common stock related to these two closings, issuance costs totaling $137,191 were also charged to non-operating expense at the closing dates. The derivative liabilities were valued based on Monte Carlo simulations conducted at the closing dates of the January and February closings and at March 31, 2018 using the following assumptions:
March 31, 2018
On issuance
Dividend yield
0.00 %
0.00 %
Volatility factor
70.00 %
70.00 %
Risk-free interest rate
2.54-2.55
%
2.45-2.6
%
Expected term (years)
4.8-4.88
5.0
Closing price per share of common stock
$
0.24
$
0.29-0.30</t>
  </si>
  <si>
    <t>Convertible Bridge Loan</t>
  </si>
  <si>
    <t>Convertible Bridge Loan [Abstract]</t>
  </si>
  <si>
    <t>7. Convertible Bridge Loan On December 28, 2017, the Company entered into a Secured Promissory Note and Security Agreement for a convertible loan with Emerald. The bridge loan provides for aggregate gross proceeds to Nemus of up to $900,000 and is secured by all of Nemus’ assets. Nemus received proceeds of $500,000 on December 28, 2017 and on January 19, 2018, the Company received the remaining $400,000 in funding as it had satisfied the conditions of the funding. These conditions required receipt of conversion notices from all the existing Series B shareholders to convert their preferred shares to common stock. Such conversions occurred in January and February of 2018. Also, on January 19, 2018, in conjunction with the Emerald Securities Purchase Agreement, the bridge loan was converted at $0.10 per share to common stock resulting in the issuance of 9,000,000 additional shares. In connection with the convertible bridge loan financing, the Company recorded a liability related to the conversion option of the bridge loan into the Company’s common stock due to a down-round protection feature present in the loan agreement. The Company valued the conversion liability pursuant to the accounting guidance of ASC 820-10, Fair Value Measurement</t>
  </si>
  <si>
    <t>Income Taxes</t>
  </si>
  <si>
    <t>Income Tax Disclosure [Abstract]</t>
  </si>
  <si>
    <t>8. Income Taxes Under the FASB's accounting guidance related to income tax positions, among other things, the impact of an uncertain income tax position on the income tax return must be recognized at the largest amount that is more-likely-than-not to be sustained upon audit by the relevant taxing authority. An uncertain income tax position will not be recognized if it has less than a fifty (50) % likelihood of being sustained. Additionally, the guidance provides guidance on de-recognition, classification, interest and penalties, accounting in interim periods, disclosure and transition. The Company records a valuation allowance against deferred tax assets to the extent that it is more likely than not that some portion, or all of, the deferred tax assets will not be realized. Due to the substantial doubt related to the Company's ability to utilize its deferred tax assets, a valuation allowance for the full amount of the deferred tax assets has been established at March 31, 2018. As a result of this valuation allowance there are no income tax benefits reflected in the accompanying consolidated statement of operations to offset pre-tax losses. The Company has no material uncertain tax positions as of March 31, 2018.</t>
  </si>
  <si>
    <t>Subsequent Events</t>
  </si>
  <si>
    <t>Subsequent Events [Abstract]</t>
  </si>
  <si>
    <t>9. Subsequent Events Separation of Chief Financial Officer On April 30, 2018, the Company entered into a separation agreement and release (the “Separation Agreement”) with Elizabeth Berecz, the Company’s current Chief Financial Officer. Ms. Berecz’s separation will be effective May 25, 2018 (the “Separation Date”), and she will remain the Company’s principal financial officer until the Separation Date. Pursuant to the Separation Agreement, Ms. Berecz has agreed to certain ongoing cooperation obligations and to provide certain releases and waivers as contained in the Separation Agreement. As consideration under the Separation Agreement, the Company has agreed to provide Ms. Berecz compensation and benefits as follows: (i) through the Separation Date, an annualized base salary at the rate in effect for her as of the date of the Separation Agreement; (ii) a lump sum gross payment of $145,833, in consideration for the restrictive covenants contained in the Separation Agreement; (iii) reimbursement for payments made by Ms. Berecz for COBRA coverage for a period of six (6) months following the Separation Date; and (iv) Ms. Berecz’s unrestricted stock awards amounting to 1,050,000 shares and unvested stock options totaling 100,000 shares became immediately vested. Appointment of New Chief Financial Officer On April 5, 2018, the Company agreed to an offer letter with Doug Cesario, pursuant to which Mr. Cesario joined the Company on April 23, 2018 and will be appointed as Chief Financial Officer of the Company effective May 26, 2018.</t>
  </si>
  <si>
    <t>Nature of Operations, Business Activities and Summary of Significant Accounting Policies (Policies)</t>
  </si>
  <si>
    <t>Use of Estimates</t>
  </si>
  <si>
    <t xml:space="preserve">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The most significant accounting estimates inherent in the preparation of our financial statements include estimates as to the appropriate carrying value of certain assets and liabilities which are not readily apparent from other sources. Such estimates and judgments are utilized for stock-based compensation expense and equity securities with embedded features as discussed below. </t>
  </si>
  <si>
    <t>Liquidity and Going Concern</t>
  </si>
  <si>
    <t>Liquidity and Going Concern The Company has incurred operating losses and negative cash flows from operations since our inception. As of March 31, 2018, we had cash and cash equivalents of $2,945,312. The Company anticipates that it will continue to incur net losses into the foreseeable future in order to advance and develop a number of potential drug candidates into preclinical development activities and support its corporate infrastructure which includes the costs associated with being a public company. Without additional funding, management believes that the Company will not have sufficient funds to meet its obligations within one year after the date the consolidated financial statements were issued. These conditions give rise to substantial doubt as to the Company’s ability to continue as a going concern. The accompanying consolidated financial statements do not include any adjustments that might result from the outcome of this uncertainty. The Company’s continued existence is dependent on its ability to raise additional sufficient funding to cover operating expenses and to invest in operations and development activities. The Company plans to continue to pursue funding through public or private equity or debt financings, strategic collaborations, licensing arrangements, asset sales, government grants or other arrangements. However, the Company cannot provide any assurances that such additional funds will be available on reasonable terms, or at all. If the Company raises additional funds by issuing equity securities, substantial dilution to existing stockholders would result. If the Company is unable to secure adequate additional funding, the Company may be forced to reduce spending, extend payment terms with suppliers, liquidate assets where possible, suspend or curtail planned programs or cease operations.</t>
  </si>
  <si>
    <t>Cash and Cash Equivalents</t>
  </si>
  <si>
    <t>Cash and Cash Equivalents The Company considers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The Company has not experienced any losses on such accounts and does not believe it is exposed to any significant credit risk.</t>
  </si>
  <si>
    <t>Restricted Cash</t>
  </si>
  <si>
    <t>Restricted Cash A deposit of $4,428 as of both March 31, 2018 and December 31, 2017 was restricted from withdrawal and held by a bank in the form of a certificate of deposit. This certificate serves as collateral for payment of the Company’s credit cards.</t>
  </si>
  <si>
    <t>Fair Value Measurements</t>
  </si>
  <si>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prepaid expenses, accounts payable, and accrued expenses approximate their fair value due to the short maturities of these financial instruments. The warrant liability for the Emerald warrants and the associated put option were valued utilizing Level 3 inputs primarily from a third party independent appraisal conducted as of March 31, 2018.</t>
  </si>
  <si>
    <t>Property and Equipment, Net</t>
  </si>
  <si>
    <t>Property and Equipment, Net As of March 31, 2018 and December 31, 2017, property and equipment, net, was $2,134 and $1,407 respectively, consisting primarily of computers and equipment. Expenditures for additions, renewals and improvements will be capitalized at cost. Depreciation will generally be computed on a straight-line method based on the estimated useful life of the related assets currently ranging from two to three years. Maintenance and repairs that do not extend the life of assets are charged to expense when incurred. When properties are disposed of, the related costs and accumulated depreciation are removed from the accounts and any gain or loss is reported in the period the transaction takes place. Property and equipment are reviewed for impairment whenever events or changes in circumstances indicate the carrying amount of an asset may not be recoverable. Recoverability of assets to be held and used is measured by a comparison of the carrying amount of an asset to estimated undiscounted cash flows expected to be generated by the asset. If the carrying amount exceeds its estimated future undiscounted cash flows, an impairment charge is recognized by the amount by which the carrying amount exceeds the fair value of the asset. The costs incurred for the rights to use licensed technologies in the research and development process, including licensing fees and milestone payments, will be charged to research and development expense as incurred in situations where the Company has not identified an alternative future use for the acquired rights, and are capitalized in situations where there is an identified alternative future use. No cost associated with the use of licensed technologies has been capitalized to date.</t>
  </si>
  <si>
    <t>Income Taxes The Company accounts for deferred income tax assets and liabilities based on differences between the financial reporting and tax bases of assets and liabilities, and net operating loss carry forwards (the “NOLs”) and other tax credit carry forwards. These items are measured using the enacted tax rates and laws that will be in effect when the differences are expected to reverse. The effect of a change in tax rates on deferred tax assets and liabilities is recognized in the period that includes the enactment date. Any interest or penalties would be recorded in the Company’s statement of operations in the period incurred. The Company records a valuation allowance to reduce the deferred income tax assets to the amount that is more likely than not to be realized. In making such determinations, management considers all available positive and negative evidence, including scheduled reversals of deferred tax liabilities, projected future taxable income, tax planning strategies and recent financial operations. As a result, there are no income tax benefits reflected in the statement of operations to offset pre-tax losses. The Company recognizes a tax benefit from uncertain tax positions when it is more likely than not that the position will be sustained upon examination, including resolutions of any related appeals or litigation processes, based on the technical merits of the position.</t>
  </si>
  <si>
    <t>Convertible Instruments</t>
  </si>
  <si>
    <t>Convertible Instruments We account for hybrid contracts that feature conversion options in accordance with generally accepted accounting principles in the United States. ASC 815, Derivatives and Hedging Activitie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We account for convertible instruments when we have determined that the embedded conversion options should not be bifurcated from their host instruments, in accordance with ASC 470-20, Debt with Conversion and Other Options We also follow ASC 480-10, Distinguishing Liabilities from Equity</t>
  </si>
  <si>
    <t>Warrants Issued in Connection with Financings</t>
  </si>
  <si>
    <t>Warrants Issued in Connection with Financings We generally account for warrants issued in connection with debt and equity financings as a component of equity, unless the warrants include a conditional obligation to issue a variable number of shares or there is a deemed possibility that we may need to settle the warrants in cash. For warrants issued with a conditional obligation to issue a variable number of shares or the deemed possibility of a cash settlement, we record the fair value of the warrants as a liability at each balance sheet date and record changes in fair value in other (income) expense in the Consolidated Statements of Operations.</t>
  </si>
  <si>
    <t>Revenue Recognition</t>
  </si>
  <si>
    <t>Revenue Recognition The Company has not begun planned principal operations and has not generated any revenue since inception.</t>
  </si>
  <si>
    <t>Research and Development Expenses</t>
  </si>
  <si>
    <t>Research and Development Expenses Research and development (“R&amp;D”) costs are expensed when incurred. These costs may consist of external research and development expenses incurred under agreements with third-party contract research organizations and investigative sites, third-party manufacturing organizations and consultants; license fees; employee-related expenses, which include salaries, benefits and stock-based compensation for the personnel involved in our preclinical and clinical drug development activities; and facilities expense, depreciation and other allocated expenses; and equipment and laboratory supplies.</t>
  </si>
  <si>
    <t>Stock-Based Compensation Expenses</t>
  </si>
  <si>
    <t>Stock-Based Compensation Expenses Stock-based compensation cost is estimated at the grant date based on the fair value of the award, and the cost is recognized as expense ratably over the vesting period. We use the Black-Scholes option pricing model for estimating the grant date fair value of stock options and warrants using the following assumptions:
·
Exercise price - We determined the exercise price based on valuations using the best information available to management at the time of the valuations.
·
Volatility - We estimate the stock price volatility based on industry peers who are also in the early development stage given the limited market data available in the public arena.
·
Expected term - The expected term is based on a simplified method which defines the life as the weighted average of the contractual term of the options and warrants and the weighted-average vesting period for all open awards.
·
Risk-free rate - The risk-free interest rate for the expected term of the option or warrant is based on the average market rate on U.S. treasury securities in effect during the period in which the awards were granted.
·
Dividends - The dividend yield assumption is based on our history and expectation of paying no dividends.</t>
  </si>
  <si>
    <t>Stock-Based Compensation for Non-Employees</t>
  </si>
  <si>
    <t>Stock-Based Compensation for Non-Employees The Company accounts for warrants and options issued to non-employees under Financial Accounting Standards Board (“FASB”) Accounting Standards Codification (“ASC”) No. 505-50, Equity - Equity Based Payments to Non-Employees,</t>
  </si>
  <si>
    <t>Segment Information</t>
  </si>
  <si>
    <t>Segment Information FASB ASC No. 280, Segment Reporting</t>
  </si>
  <si>
    <t>Comprehensive Income (Loss)</t>
  </si>
  <si>
    <t>Comprehensive Income (Loss) Comprehensive income (loss) is defined as the change in equity during a period from transactions and other events and circumstances from non-owner sources. The Company is required to record all components of comprehensive income (loss) in the consolidated financial statements in the period in which they are recognized. Net income (loss) and other comprehensive income (loss), net of their related tax effect, arrived at a comprehensive income (loss). For the three months ended March 31, 2018 and 2017, the comprehensive income (loss) was equal to the net income (loss).</t>
  </si>
  <si>
    <t>Earnings per share</t>
  </si>
  <si>
    <t>Earnings per share The Company applies FASB ASC No. 260, Earnings per Share</t>
  </si>
  <si>
    <t>Recent accounting pronouncements</t>
  </si>
  <si>
    <t>Recent accounting pronounc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t>
  </si>
  <si>
    <t>Stockholders' Deficit and Redeemable Convertible Series B and Convertible Series C, D and F Preferred Stock (Tables)</t>
  </si>
  <si>
    <t>Schedule of warrants vested and outstanding</t>
  </si>
  <si>
    <t xml:space="preserve"> Amount Exercise Term Issued and Source Price (Years) Outstanding Pre 2015 Common Stock Warrants $ 1.00 6-10 4,000,000 2015 Common Stock Warrants $ 1.15-$5.00 5-10 442,000 2015 Series B Financing (see Note 6) Common Stock Warrants to Series B Stockholders $ 0.00 5 1,843,750 Placement Agent Warrants $ 0.00 5 187,500 2016 Common Stock Warrants to Service Providers $ 1.15 10 40,000 2016 Series C Placement Agent Warrants $ 0.40 5 125,000 2017 Series D Placement Agent Warrants $ 0.25 5 480,000 2017 Common Stock Warrants to Service Provider $ 0.41 5 125,000 2018 Emerald Financing Warrants $ 0.10 5 44,200,000 Total warrants vested and outstanding as of March 31, 2018 51,443,250 </t>
  </si>
  <si>
    <t>Schedule of summary of stock option activity</t>
  </si>
  <si>
    <t xml:space="preserve"> Shares Options Outstanding Available Weighted for Grant of Average Options &amp; Number of Price per Exercise Shares Shares Share Price Balance at December 31, 2017 870,000 1,130,000 $ 0.42-3.00 $ 0.60 Options granted - - $ - $ - Options exercised - - $ - $ - Options cancelled 100,000 (100,000 ) $ 0.42-$3.00 $ 2.57 Balance at March 31, 2018 970,000 1,030,000 $ 0.42-$3.00 $ 0.42 Vested and Exercisable at March 31, 2018 668,000 $ 0.42 $ 0.42</t>
  </si>
  <si>
    <t>Series B Warrant and Emerald Warrant Liabilities (Tables)</t>
  </si>
  <si>
    <t>Schedule of Series B Warrants</t>
  </si>
  <si>
    <t>As of Period End
March 31, 2018
December 31, 2017
Dividend yield
0.00
%
0.00
%
Volatility factor
70.00
%
70.00
%
Risk-free interest rate
1.95
%
1.947-1.949
%
Expected term (years)
2.25
2.64-2.65
Weighted-average fair value of warrants
$
0.238
$
0.086</t>
  </si>
  <si>
    <t>Schedule of derivative liabilities based on Monte Carlo simulations</t>
  </si>
  <si>
    <t>March 31, 2018
On issuance
Dividend yield
0.00 %
0.00 %
Volatility factor
70.00 %
70.00 %
Risk-free interest rate
2.54-2.55
%
2.45-2.6
%
Expected term (years)
4.8-4.88
5.0
Closing price per share of common stock
$
0.24
$
0.29-0.30</t>
  </si>
  <si>
    <t>Nature of Operations, Business Activities and Summary of Significant Accounting Policies (Detail Textuals)</t>
  </si>
  <si>
    <t>Mar. 31, 2018USD ($)segmentshares</t>
  </si>
  <si>
    <t>Mar. 31, 2017$ / sharesshares</t>
  </si>
  <si>
    <t>Dec. 31, 2017USD ($)$ / shares</t>
  </si>
  <si>
    <t>Aug. 20, 2015$ / shares</t>
  </si>
  <si>
    <t>Nature of Operations, Business Activities and Summary of Significant Accounting Policies [Line Items]</t>
  </si>
  <si>
    <t>Cash and cash equivalents | $</t>
  </si>
  <si>
    <t>Restricted cash | $</t>
  </si>
  <si>
    <t>Property and equipment, net | $</t>
  </si>
  <si>
    <t>Property, plant and equipment, depreciation methods</t>
  </si>
  <si>
    <t>straight-line method</t>
  </si>
  <si>
    <t>Number of reportable segments | segment</t>
  </si>
  <si>
    <t>Anti-dilutive excluded from the calculation of diluted loss per common share</t>
  </si>
  <si>
    <t>Stock Option</t>
  </si>
  <si>
    <t>Series B Preferred Stock</t>
  </si>
  <si>
    <t>Number of preferred stock</t>
  </si>
  <si>
    <t>Preferred stock shares convertible into common stock</t>
  </si>
  <si>
    <t>Shares issued, price per share (in dollars per share) | $ / shares</t>
  </si>
  <si>
    <t>University of Mississippi Agreements (Detail Textuals) - University of Mississippi</t>
  </si>
  <si>
    <t>Jan. 10, 2017USD ($)</t>
  </si>
  <si>
    <t>Dec. 14, 2015USD ($)License_agreement</t>
  </si>
  <si>
    <t>Oct. 15, 2014USD ($)</t>
  </si>
  <si>
    <t>Sep. 29, 2014USD ($)License_agreement</t>
  </si>
  <si>
    <t>Jul. 31, 2013</t>
  </si>
  <si>
    <t>University Of Mississippi Agreements [Line Items]</t>
  </si>
  <si>
    <t>Term of agreement</t>
  </si>
  <si>
    <t>5 years</t>
  </si>
  <si>
    <t>Notice period for termination</t>
  </si>
  <si>
    <t>3 months</t>
  </si>
  <si>
    <t>UM 5050 pro-drug agreements | Intellectual Property</t>
  </si>
  <si>
    <t>Number of license agreements | License_agreement</t>
  </si>
  <si>
    <t>60 days</t>
  </si>
  <si>
    <t>Annual fees for license agreement</t>
  </si>
  <si>
    <t>Aggregate milestone payments if milestones achieved</t>
  </si>
  <si>
    <t>UM 5050 pro-drug agreements | Intellectual Property | October 2014</t>
  </si>
  <si>
    <t>One time up front payment</t>
  </si>
  <si>
    <t>UM 8930 analogue agreements | Intellectual Property</t>
  </si>
  <si>
    <t>UM 8930 analogue agreements | Intellectual Property | December 2015</t>
  </si>
  <si>
    <t>UM 5070 license agreement | Intellectual Property</t>
  </si>
  <si>
    <t>Commitments and Contingencies (Detail Textuals) - USD ($)</t>
  </si>
  <si>
    <t>Jul. 12, 2017</t>
  </si>
  <si>
    <t>May 03, 2017</t>
  </si>
  <si>
    <t>Apr. 01, 2017</t>
  </si>
  <si>
    <t>Feb. 05, 2016</t>
  </si>
  <si>
    <t>Feb. 28, 2018</t>
  </si>
  <si>
    <t>Nov. 30, 2017</t>
  </si>
  <si>
    <t>Nov. 30, 2015</t>
  </si>
  <si>
    <t>Sep. 30, 2014</t>
  </si>
  <si>
    <t>Operating Leased Assets [Line Items]</t>
  </si>
  <si>
    <t>Rent expense</t>
  </si>
  <si>
    <t>Lease expenses per month</t>
  </si>
  <si>
    <t>Value of furniture lease payment</t>
  </si>
  <si>
    <t>Loss on disposal of fixed assets</t>
  </si>
  <si>
    <t>Aggregate gross proceeds</t>
  </si>
  <si>
    <t>Restricted Stock</t>
  </si>
  <si>
    <t>Recognized additional stock based compensation expense of restricted stock and option awards</t>
  </si>
  <si>
    <t>Series E Preferred Stock</t>
  </si>
  <si>
    <t>Shares issued, price per share (in dollars per share)</t>
  </si>
  <si>
    <t>Guarantor failed to pay within 90 days of notice of purchaser</t>
  </si>
  <si>
    <t>Letter agreement ("Agreement") | Contract manufacturing organization ("CMO")</t>
  </si>
  <si>
    <t>Estimated analytical method development and qualification</t>
  </si>
  <si>
    <t>Letter agreement ("Agreement") | Contract manufacturing organization ("CMO") | Minimum</t>
  </si>
  <si>
    <t>Fees and expenses for the initial evaluation and development</t>
  </si>
  <si>
    <t>Letter agreement ("Agreement") | Contract manufacturing organization ("CMO") | Maximum</t>
  </si>
  <si>
    <t>Independent contractor agreement | K2C, Inc.</t>
  </si>
  <si>
    <t>Monthly fee</t>
  </si>
  <si>
    <t>Terms of agreement renewed</t>
  </si>
  <si>
    <t>1 year</t>
  </si>
  <si>
    <t>Total expense incurred under agreement</t>
  </si>
  <si>
    <t>Independent contractor agreement | Emerald Health Sciences Inc</t>
  </si>
  <si>
    <t>Accrued advisory fees payable</t>
  </si>
  <si>
    <t>10 years</t>
  </si>
  <si>
    <t>Separation and release agreement | K2C, Inc.</t>
  </si>
  <si>
    <t>Common stock gross proceeds</t>
  </si>
  <si>
    <t>Separation and release agreement | K2C, Inc. | Immediate vesting</t>
  </si>
  <si>
    <t>Number of restricted common stock vested</t>
  </si>
  <si>
    <t>Separation and release agreement | K2C, Inc. | October 20, 2015</t>
  </si>
  <si>
    <t>Separation and release agreement | K2C, Inc. | November 21, 2014</t>
  </si>
  <si>
    <t>Stockholders' Deficit and Redeemable Convertible Series B and Convertible Series C, D and F Preferred Stock (Details ) - USD ($)</t>
  </si>
  <si>
    <t>Dec. 31, 2016</t>
  </si>
  <si>
    <t>Class of Warrant or Right [Line Items]</t>
  </si>
  <si>
    <t>Warrant exercise price</t>
  </si>
  <si>
    <t>Warrants vested and outstanding</t>
  </si>
  <si>
    <t>Pre 2015 Common Stock Warrants</t>
  </si>
  <si>
    <t>Pre 2015 Common Stock Warrants | Minimum</t>
  </si>
  <si>
    <t>Term of warrant</t>
  </si>
  <si>
    <t>6 years</t>
  </si>
  <si>
    <t>Pre 2015 Common Stock Warrants | Maximum</t>
  </si>
  <si>
    <t>2015 Common Stock Warrants</t>
  </si>
  <si>
    <t>2015 Common Stock Warrants | Minimum</t>
  </si>
  <si>
    <t>2015 Common Stock Warrants | Maximum</t>
  </si>
  <si>
    <t>2015 series B financing Common Stock Warrants to Series B Stockholders</t>
  </si>
  <si>
    <t>2015 Series B financing Placement Agent Warrants</t>
  </si>
  <si>
    <t>2016 Common Stock Warrants to Service Providers</t>
  </si>
  <si>
    <t>2016 Series C Placement Agent Warrants</t>
  </si>
  <si>
    <t>2017 Series D Placement Agent Warrants</t>
  </si>
  <si>
    <t>2017 Common Stock Warrants to Service Provider</t>
  </si>
  <si>
    <t>2018 Emerald Financing Warrants</t>
  </si>
  <si>
    <t>Stockholders' Deficit and Redeemable Convertible Series B and Convertible Series C, D and F Preferred Stock (Details 1) - Stock Option - Omnibus Incentive Plan 2014</t>
  </si>
  <si>
    <t>Mar. 31, 2018$ / sharesshares</t>
  </si>
  <si>
    <t>Shares Available for Grant of Option's &amp; Shares</t>
  </si>
  <si>
    <t>Balance at the beginning | shares</t>
  </si>
  <si>
    <t>Options &amp; shares granted | shares</t>
  </si>
  <si>
    <t>Options &amp; shares exercised | shares</t>
  </si>
  <si>
    <t>Options cancelled | shares</t>
  </si>
  <si>
    <t>Balance at the ending | shares</t>
  </si>
  <si>
    <t>Number of Shares</t>
  </si>
  <si>
    <t>Options granted | shares</t>
  </si>
  <si>
    <t>Options exercised | shares</t>
  </si>
  <si>
    <t>Vested and Exercisable at March 31, 2018 | shares</t>
  </si>
  <si>
    <t>Price Per Share</t>
  </si>
  <si>
    <t>Options granted</t>
  </si>
  <si>
    <t>Options exercised</t>
  </si>
  <si>
    <t>Vested and Exercisable at March 31, 2018</t>
  </si>
  <si>
    <t>Weighted Average Exercise Price</t>
  </si>
  <si>
    <t>Balance at the beginning</t>
  </si>
  <si>
    <t>Options cancelled</t>
  </si>
  <si>
    <t>Balance at the ending</t>
  </si>
  <si>
    <t>Minimum</t>
  </si>
  <si>
    <t>Maximum</t>
  </si>
  <si>
    <t>Stockholders' Deficit and Redeemable Convertible Series B and Convertible Series C, D and F Preferred Stock - Common Stock (Detail Textuals) - USD ($)</t>
  </si>
  <si>
    <t>Nov. 01, 2017</t>
  </si>
  <si>
    <t>Feb. 16, 2018</t>
  </si>
  <si>
    <t>Jan. 19, 2018</t>
  </si>
  <si>
    <t>Dec. 28, 2017</t>
  </si>
  <si>
    <t>Oct. 31, 2017</t>
  </si>
  <si>
    <t>Jan. 31, 2017</t>
  </si>
  <si>
    <t>Dec. 29, 2016</t>
  </si>
  <si>
    <t>Oct. 31, 2016</t>
  </si>
  <si>
    <t>Mar. 31, 2016</t>
  </si>
  <si>
    <t>Aug. 31, 2015</t>
  </si>
  <si>
    <t>Aug. 20, 2015</t>
  </si>
  <si>
    <t>Equity [Line Items]</t>
  </si>
  <si>
    <t>General and administrative expense</t>
  </si>
  <si>
    <t>Number of shares issued in conversion</t>
  </si>
  <si>
    <t>Warrant exercise price (in dollars per share)</t>
  </si>
  <si>
    <t>Securities purchase agreement | Emerald Health Sciences Inc</t>
  </si>
  <si>
    <t>Shares issued, price per share (in shares)</t>
  </si>
  <si>
    <t>Common stock issued</t>
  </si>
  <si>
    <t>Number of warrants issued</t>
  </si>
  <si>
    <t>Term of warrants</t>
  </si>
  <si>
    <t>Securities purchase agreement | Emerald Health Sciences Inc | Accredited investor</t>
  </si>
  <si>
    <t>Securities purchase agreement | Emerald Health Sciences Inc | Bridge Loan</t>
  </si>
  <si>
    <t>Conversion price, per share (in dollars per share)</t>
  </si>
  <si>
    <t>Shares converted into common stock</t>
  </si>
  <si>
    <t>Subsequent financing purchase price, description</t>
  </si>
  <si>
    <t>The Securities Purchase Agreement also provides that in the case of a subsequent financing in which the purchase price is less than $0.10 per share, Emerald shall be issued additional shares in order to protect against anti-dilution.</t>
  </si>
  <si>
    <t>Number of shares converted</t>
  </si>
  <si>
    <t>Conversion price</t>
  </si>
  <si>
    <t>Series B Preferred Stock | Series B Preferred stock agreement</t>
  </si>
  <si>
    <t>Convertible Series C Preferred Stock</t>
  </si>
  <si>
    <t>Series F Preferred Stock</t>
  </si>
  <si>
    <t>Series B warrant</t>
  </si>
  <si>
    <t>Intrinsic value of warrant exercises</t>
  </si>
  <si>
    <t>Common Stock</t>
  </si>
  <si>
    <t>Common stock issued for services (in shares)</t>
  </si>
  <si>
    <t>Stockholders' Deficit and Redeemable Convertible Series B and Convertible Series C, D and F Preferred Stock - Preferred Stock(Detail Textuals 1) - USD ($)</t>
  </si>
  <si>
    <t>Feb. 28, 2017</t>
  </si>
  <si>
    <t>Common Stock, Par or Stated Value Per Share</t>
  </si>
  <si>
    <t>Preferred Stock, Shares Authorized</t>
  </si>
  <si>
    <t>Number of preferred stock and warrants sold</t>
  </si>
  <si>
    <t>Aggregate purchase price</t>
  </si>
  <si>
    <t>Proceeds from Issuance of Preferred Stock, Preference Stock, and Warrants</t>
  </si>
  <si>
    <t>Reduction of conversion price of preferred stock</t>
  </si>
  <si>
    <t>Liquidation preference value</t>
  </si>
  <si>
    <t>Percentage of conversion amount</t>
  </si>
  <si>
    <t>115.00%</t>
  </si>
  <si>
    <t>Value of final judgment rendered against company</t>
  </si>
  <si>
    <t>Preferred stock, conversion rate</t>
  </si>
  <si>
    <t>4000:1</t>
  </si>
  <si>
    <t>10,000:1</t>
  </si>
  <si>
    <t>6666.67:1</t>
  </si>
  <si>
    <t>Series B Preferred Stock | Warrants</t>
  </si>
  <si>
    <t>Number of common stock issued upon conversion of preferred stock</t>
  </si>
  <si>
    <t>Liquidation provision common stock equivalent shares</t>
  </si>
  <si>
    <t>Liquidation provision common stock equivalent value</t>
  </si>
  <si>
    <t>Beneficial conversion feature upon issuance of Series C Preferred Stock</t>
  </si>
  <si>
    <t>Convertible Series D Preferred Stock | Warrants</t>
  </si>
  <si>
    <t>130.00%</t>
  </si>
  <si>
    <t>Percentage of shares to be redeemed</t>
  </si>
  <si>
    <t>150.00%</t>
  </si>
  <si>
    <t>Proceeds from triggering transaction</t>
  </si>
  <si>
    <t>Redemption amount percentage</t>
  </si>
  <si>
    <t>50.00%</t>
  </si>
  <si>
    <t>Stockholders' Deficit and Redeemable Convertible Series B and Convertible Series C, D and F Preferred Stock - Warrants (Detail Textuals 2) - USD ($)</t>
  </si>
  <si>
    <t>1 Months Ended</t>
  </si>
  <si>
    <t>Jan. 31, 2018</t>
  </si>
  <si>
    <t>Series D Preferred Stock [Member]</t>
  </si>
  <si>
    <t>Value of common stock called by warrants</t>
  </si>
  <si>
    <t>Warrants | Series D Preferred Stock [Member]</t>
  </si>
  <si>
    <t>Warrants | Securities purchase agreement</t>
  </si>
  <si>
    <t>Stockholders' Deficit and Redeemable Convertible Series B and Convertible Series C, D and F Preferred Stock - Stock Option Plans: 2014 Omnibus Incentive Plan (Detail Textuals 3) - USD ($)</t>
  </si>
  <si>
    <t>Oct. 31, 2014</t>
  </si>
  <si>
    <t>Share-based Compensation</t>
  </si>
  <si>
    <t>Recognized stock-based compensation expense</t>
  </si>
  <si>
    <t>Total amount of unrecognized compensation cost related to non-vested stock options</t>
  </si>
  <si>
    <t>Recognized period of non-vested stock options</t>
  </si>
  <si>
    <t>1 year 5 months 1 day</t>
  </si>
  <si>
    <t>Omnibus Incentive Plan 2014 | Stock Option</t>
  </si>
  <si>
    <t>Number of shares reserved for future grants</t>
  </si>
  <si>
    <t>Options outstanding</t>
  </si>
  <si>
    <t>Expiry period of options granted</t>
  </si>
  <si>
    <t>Percentage of option price at least of fair value on date of grants</t>
  </si>
  <si>
    <t>100.00%</t>
  </si>
  <si>
    <t>Voting percentage of common stock</t>
  </si>
  <si>
    <t>10.00%</t>
  </si>
  <si>
    <t>Percentage of fair value option price at date of grants</t>
  </si>
  <si>
    <t>110.00%</t>
  </si>
  <si>
    <t>Weighted average remaining contractual term of options vested and exercisable (in years)</t>
  </si>
  <si>
    <t>6 years 7 months 13 days</t>
  </si>
  <si>
    <t>Aggregate number of shares granted</t>
  </si>
  <si>
    <t>Options to purchase shares of common stock, exercisable</t>
  </si>
  <si>
    <t>Cancellations of vested stock options</t>
  </si>
  <si>
    <t>Stockholders' Deficit and Redeemable Convertible Series B and Convertible Series C, D and F Preferred Stock - Restricted Stock Awards (Detail Textuals 4) - USD ($)</t>
  </si>
  <si>
    <t>Jan. 18, 2018</t>
  </si>
  <si>
    <t>Oct. 20, 2015</t>
  </si>
  <si>
    <t>Restricted Stock Agreements</t>
  </si>
  <si>
    <t>Fair market value of shares granted</t>
  </si>
  <si>
    <t>Restricted stock vesting percentage</t>
  </si>
  <si>
    <t>Restricted Stock Agreements | Immediate vesting | K2C, Inc.</t>
  </si>
  <si>
    <t>Number of restricted stock awards granted</t>
  </si>
  <si>
    <t>Dr. Brian S. Murphy | Restricted Stock Agreements</t>
  </si>
  <si>
    <t>Shares of restricted common stock</t>
  </si>
  <si>
    <t>Elizabeth Berecz, CFO | Restricted Stock Agreements</t>
  </si>
  <si>
    <t>Cosmas N. Lykos | Restricted Stock Agreements</t>
  </si>
  <si>
    <t>Restricted stock awards</t>
  </si>
  <si>
    <t>Omnibus Incentive Plan 2014 | Restricted stock awards | Senior management and board of directors</t>
  </si>
  <si>
    <t>Omnibus Incentive Plan 2014 | Restricted stock awards | Senior management and board of directors | Minimum</t>
  </si>
  <si>
    <t>Vested period of shares</t>
  </si>
  <si>
    <t>Omnibus Incentive Plan 2014 | Restricted stock awards | Senior management and board of directors | Maximum</t>
  </si>
  <si>
    <t>3 years</t>
  </si>
  <si>
    <t>Provisions for Conversion of Preferred Stock and Put Option Liability (Detail Textuals) - USD ($)</t>
  </si>
  <si>
    <t>Sep. 30, 2015</t>
  </si>
  <si>
    <t>Conversion of Stock [Line Items]</t>
  </si>
  <si>
    <t>Series B Preferred Stock Conversion Liability</t>
  </si>
  <si>
    <t>Fair value of embedded derivative</t>
  </si>
  <si>
    <t>Series B Preferred Stock Conversion Liability | Non-operating income</t>
  </si>
  <si>
    <t>Series F Preferred Stock Put Option Liability</t>
  </si>
  <si>
    <t>Series F Preferred Stock Put Option Liability | Non-operating income</t>
  </si>
  <si>
    <t>Change in fair market value of embedded derivative</t>
  </si>
  <si>
    <t>Series B Preferred Stock | Non-operating income</t>
  </si>
  <si>
    <t>Series B Warrant and Emerald Warrant Liabilities (Details) - Series B Warrants - $ / shares</t>
  </si>
  <si>
    <t>Dividend yield</t>
  </si>
  <si>
    <t>0.00%</t>
  </si>
  <si>
    <t>Volatility factor</t>
  </si>
  <si>
    <t>70.00%</t>
  </si>
  <si>
    <t>Risk-free interest rate</t>
  </si>
  <si>
    <t>1.95%</t>
  </si>
  <si>
    <t>Expected term (years)</t>
  </si>
  <si>
    <t>2 years 3 months</t>
  </si>
  <si>
    <t>Weighted-average fair value of warrants</t>
  </si>
  <si>
    <t>1.949%</t>
  </si>
  <si>
    <t>2 years 7 months 24 days</t>
  </si>
  <si>
    <t>1.947%</t>
  </si>
  <si>
    <t>2 years 7 months 21 days</t>
  </si>
  <si>
    <t>Series B Warrant and Emerald Warrant Liabilities (Details 1) - Emerald Warrant Liabilities - $ / shares</t>
  </si>
  <si>
    <t>2 Months Ended</t>
  </si>
  <si>
    <t>Closing price per share of common stock</t>
  </si>
  <si>
    <t>2.45%</t>
  </si>
  <si>
    <t>2.54%</t>
  </si>
  <si>
    <t>4 years 9 months 18 days</t>
  </si>
  <si>
    <t>2.60%</t>
  </si>
  <si>
    <t>2.55%</t>
  </si>
  <si>
    <t>4 years 10 months 17 days</t>
  </si>
  <si>
    <t>Series B Warrant and Emerald Warrant Liabilities (Detail Textuals) - USD ($)</t>
  </si>
  <si>
    <t>Value of warrants</t>
  </si>
  <si>
    <t>Proceeds from Warrant Exercises</t>
  </si>
  <si>
    <t>Change in fair market value at the re-measurement date recorded as non-operating income</t>
  </si>
  <si>
    <t>Series B Warrants</t>
  </si>
  <si>
    <t>Warrants, expiration period</t>
  </si>
  <si>
    <t>Proceeds from financing between conversion liability and warrants</t>
  </si>
  <si>
    <t>Number Of Warrants Exercisable</t>
  </si>
  <si>
    <t>Series B Warrants | Non-operating expense</t>
  </si>
  <si>
    <t>Series B Warrants | Series C Preferred Stock</t>
  </si>
  <si>
    <t>Series B Warrants | Convertible Series D Preferred Stock</t>
  </si>
  <si>
    <t>Series B Warrants | Redeemable Convertible Series F Preferred Stock</t>
  </si>
  <si>
    <t>Series B Warrant and Emerald Warrant Liabilities (Detail Textuals 1) - USD ($)</t>
  </si>
  <si>
    <t>Issuance costs related to warrant liability</t>
  </si>
  <si>
    <t>Emerald Put Option Liability</t>
  </si>
  <si>
    <t>Non-operating expense | Emerald Put Option Liability</t>
  </si>
  <si>
    <t>Emerald Warrant Liability</t>
  </si>
  <si>
    <t>Total proceeds from Private Placement</t>
  </si>
  <si>
    <t>Emerald Warrant Liability | Warrants issued on January 19, 2018</t>
  </si>
  <si>
    <t>Emerald Warrant Liability | Warrants issued on February 16, 2018</t>
  </si>
  <si>
    <t>Emerald Warrant Liability | Non-operating expense</t>
  </si>
  <si>
    <t>Warrant liabilities more than proceeds</t>
  </si>
  <si>
    <t>Emerald Warrant Liability | Securities purchase agreement</t>
  </si>
  <si>
    <t>Convertible Bridge Loan (Detail Textuals) - USD ($)</t>
  </si>
  <si>
    <t>Short-term Debt [Line Items]</t>
  </si>
  <si>
    <t>Loss on extinguishment of debt</t>
  </si>
  <si>
    <t>Marked to market the conversion liabilities</t>
  </si>
  <si>
    <t>Bridge Loan | Secured Promissory Note and Security Agreement | Emerald Health Sciences Inc</t>
  </si>
  <si>
    <t>Funds received under the Secured Promissory Note</t>
  </si>
  <si>
    <t>Initial conversion price</t>
  </si>
  <si>
    <t>Increase in conversion liability</t>
  </si>
  <si>
    <t>Subsequent Events (Detail Textuals) - Subsequent Event - Elizabeth Berecz, CFO - Separation Agreement</t>
  </si>
  <si>
    <t>Apr. 30, 2018USD ($)shares</t>
  </si>
  <si>
    <t>Subsequent Event [Line Items]</t>
  </si>
  <si>
    <t>Common stock gross proceeds | $</t>
  </si>
  <si>
    <t>Immediate vesting</t>
  </si>
  <si>
    <t>Number of unrestricted stock awards</t>
  </si>
  <si>
    <t>Number of unvested stock option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16551</v>
      </c>
    </row>
    <row r="6" spans="1:3">
      <c r="A6" s="4" t="s">
        <v>8</v>
      </c>
      <c r="B6" s="4" t="s">
        <v>9</v>
      </c>
    </row>
    <row r="7" spans="1:3">
      <c r="A7" s="4" t="s">
        <v>10</v>
      </c>
      <c r="B7" s="4" t="s">
        <v>11</v>
      </c>
    </row>
    <row r="8" spans="1:3">
      <c r="A8" s="4" t="s">
        <v>12</v>
      </c>
      <c r="B8" s="4" t="s">
        <v>13</v>
      </c>
    </row>
    <row r="9" spans="1:3">
      <c r="A9" s="4" t="s">
        <v>14</v>
      </c>
      <c r="C9" s="5" t="n">
        <v>132601579</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3</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63</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97</v>
      </c>
      <c r="B18" s="4" t="s">
        <v>198</v>
      </c>
    </row>
    <row r="19" spans="1:2">
      <c r="A19" s="4" t="s">
        <v>199</v>
      </c>
      <c r="B19" s="4" t="s">
        <v>200</v>
      </c>
    </row>
    <row r="20" spans="1:2">
      <c r="A20" s="4" t="s">
        <v>201</v>
      </c>
      <c r="B20"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2</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15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31"/>
    <col customWidth="1" max="5" min="5" width="24"/>
  </cols>
  <sheetData>
    <row r="1" spans="1:5">
      <c r="A1" s="1" t="s">
        <v>213</v>
      </c>
      <c r="B1" s="2" t="s">
        <v>1</v>
      </c>
    </row>
    <row r="2" spans="1:5">
      <c r="B2" s="2" t="s">
        <v>214</v>
      </c>
      <c r="C2" s="2" t="s">
        <v>215</v>
      </c>
      <c r="D2" s="2" t="s">
        <v>216</v>
      </c>
      <c r="E2" s="2" t="s">
        <v>217</v>
      </c>
    </row>
    <row r="3" spans="1:5">
      <c r="A3" s="3" t="s">
        <v>218</v>
      </c>
    </row>
    <row r="4" spans="1:5">
      <c r="A4" s="4" t="s">
        <v>219</v>
      </c>
      <c r="B4" s="7" t="n">
        <v>2945312</v>
      </c>
      <c r="D4" s="7" t="n">
        <v>259955</v>
      </c>
    </row>
    <row r="5" spans="1:5">
      <c r="A5" s="4" t="s">
        <v>220</v>
      </c>
      <c r="B5" s="5" t="n">
        <v>4428</v>
      </c>
      <c r="D5" s="5" t="n">
        <v>4428</v>
      </c>
    </row>
    <row r="6" spans="1:5">
      <c r="A6" s="4" t="s">
        <v>221</v>
      </c>
      <c r="B6" s="7" t="n">
        <v>2134</v>
      </c>
      <c r="D6" s="7" t="n">
        <v>1407</v>
      </c>
    </row>
    <row r="7" spans="1:5">
      <c r="A7" s="4" t="s">
        <v>222</v>
      </c>
      <c r="B7" s="4" t="s">
        <v>223</v>
      </c>
    </row>
    <row r="8" spans="1:5">
      <c r="A8" s="4" t="s">
        <v>224</v>
      </c>
      <c r="B8" s="5" t="n">
        <v>1</v>
      </c>
    </row>
    <row r="9" spans="1:5">
      <c r="A9" s="4" t="s">
        <v>51</v>
      </c>
    </row>
    <row r="10" spans="1:5">
      <c r="A10" s="3" t="s">
        <v>218</v>
      </c>
    </row>
    <row r="11" spans="1:5">
      <c r="A11" s="4" t="s">
        <v>225</v>
      </c>
      <c r="B11" s="5" t="n">
        <v>51443250</v>
      </c>
      <c r="C11" s="5" t="n">
        <v>11649500</v>
      </c>
    </row>
    <row r="12" spans="1:5">
      <c r="A12" s="4" t="s">
        <v>226</v>
      </c>
    </row>
    <row r="13" spans="1:5">
      <c r="A13" s="3" t="s">
        <v>218</v>
      </c>
    </row>
    <row r="14" spans="1:5">
      <c r="A14" s="4" t="s">
        <v>225</v>
      </c>
      <c r="B14" s="5" t="n">
        <v>1030000</v>
      </c>
      <c r="C14" s="5" t="n">
        <v>1130000</v>
      </c>
    </row>
    <row r="15" spans="1:5">
      <c r="A15" s="4" t="s">
        <v>227</v>
      </c>
    </row>
    <row r="16" spans="1:5">
      <c r="A16" s="3" t="s">
        <v>218</v>
      </c>
    </row>
    <row r="17" spans="1:5">
      <c r="A17" s="4" t="s">
        <v>228</v>
      </c>
      <c r="C17" s="11" t="n">
        <v>3625.375</v>
      </c>
    </row>
    <row r="18" spans="1:5">
      <c r="A18" s="4" t="s">
        <v>229</v>
      </c>
      <c r="C18" s="5" t="n">
        <v>14501500</v>
      </c>
    </row>
    <row r="19" spans="1:5">
      <c r="A19" s="4" t="s">
        <v>230</v>
      </c>
      <c r="C19" s="10" t="n">
        <v>0.25</v>
      </c>
      <c r="E19" s="10" t="n">
        <v>0.8</v>
      </c>
    </row>
    <row r="20" spans="1:5">
      <c r="A20" s="4" t="s">
        <v>141</v>
      </c>
    </row>
    <row r="21" spans="1:5">
      <c r="A21" s="3" t="s">
        <v>218</v>
      </c>
    </row>
    <row r="22" spans="1:5">
      <c r="A22" s="4" t="s">
        <v>228</v>
      </c>
      <c r="C22" s="5" t="n">
        <v>706</v>
      </c>
    </row>
    <row r="23" spans="1:5">
      <c r="A23" s="4" t="s">
        <v>229</v>
      </c>
      <c r="C23" s="5" t="n">
        <v>2824000</v>
      </c>
    </row>
    <row r="24" spans="1:5">
      <c r="A24" s="4" t="s">
        <v>230</v>
      </c>
      <c r="C24" s="10" t="n">
        <v>0.25</v>
      </c>
      <c r="D24" s="10" t="n">
        <v>0.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45312</v>
      </c>
      <c r="C3" s="7" t="n">
        <v>259955</v>
      </c>
    </row>
    <row r="4" spans="1:3">
      <c r="A4" s="4" t="s">
        <v>28</v>
      </c>
      <c r="B4" s="5" t="n">
        <v>4428</v>
      </c>
      <c r="C4" s="5" t="n">
        <v>4428</v>
      </c>
    </row>
    <row r="5" spans="1:3">
      <c r="A5" s="4" t="s">
        <v>29</v>
      </c>
      <c r="B5" s="5" t="n">
        <v>206317</v>
      </c>
      <c r="C5" s="5" t="n">
        <v>291428</v>
      </c>
    </row>
    <row r="6" spans="1:3">
      <c r="A6" s="4" t="s">
        <v>30</v>
      </c>
      <c r="B6" s="5" t="n">
        <v>3156057</v>
      </c>
      <c r="C6" s="5" t="n">
        <v>555811</v>
      </c>
    </row>
    <row r="7" spans="1:3">
      <c r="A7" s="4" t="s">
        <v>31</v>
      </c>
      <c r="B7" s="5" t="n">
        <v>2134</v>
      </c>
      <c r="C7" s="5" t="n">
        <v>1407</v>
      </c>
    </row>
    <row r="8" spans="1:3">
      <c r="A8" s="4" t="s">
        <v>32</v>
      </c>
      <c r="B8" s="5" t="n">
        <v>3158191</v>
      </c>
      <c r="C8" s="5" t="n">
        <v>557218</v>
      </c>
    </row>
    <row r="9" spans="1:3">
      <c r="A9" s="3" t="s">
        <v>33</v>
      </c>
    </row>
    <row r="10" spans="1:3">
      <c r="A10" s="4" t="s">
        <v>34</v>
      </c>
      <c r="B10" s="5" t="n">
        <v>98757</v>
      </c>
      <c r="C10" s="5" t="n">
        <v>100921</v>
      </c>
    </row>
    <row r="11" spans="1:3">
      <c r="A11" s="4" t="s">
        <v>35</v>
      </c>
      <c r="B11" s="5" t="n">
        <v>100000</v>
      </c>
    </row>
    <row r="12" spans="1:3">
      <c r="A12" s="4" t="s">
        <v>36</v>
      </c>
      <c r="B12" s="5" t="n">
        <v>45704</v>
      </c>
      <c r="C12" s="5" t="n">
        <v>54512</v>
      </c>
    </row>
    <row r="13" spans="1:3">
      <c r="A13" s="4" t="s">
        <v>37</v>
      </c>
      <c r="B13" s="5" t="n">
        <v>78237</v>
      </c>
      <c r="C13" s="5" t="n">
        <v>143826</v>
      </c>
    </row>
    <row r="14" spans="1:3">
      <c r="A14" s="4" t="s">
        <v>38</v>
      </c>
      <c r="C14" s="5" t="n">
        <v>6715</v>
      </c>
    </row>
    <row r="15" spans="1:3">
      <c r="A15" s="4" t="s">
        <v>39</v>
      </c>
      <c r="C15" s="5" t="n">
        <v>235000</v>
      </c>
    </row>
    <row r="16" spans="1:3">
      <c r="A16" s="4" t="s">
        <v>40</v>
      </c>
      <c r="C16" s="5" t="n">
        <v>265000</v>
      </c>
    </row>
    <row r="17" spans="1:3">
      <c r="A17" s="4" t="s">
        <v>41</v>
      </c>
      <c r="B17" s="5" t="n">
        <v>322698</v>
      </c>
      <c r="C17" s="5" t="n">
        <v>805974</v>
      </c>
    </row>
    <row r="18" spans="1:3">
      <c r="A18" s="3" t="s">
        <v>42</v>
      </c>
    </row>
    <row r="19" spans="1:3">
      <c r="A19" s="4" t="s">
        <v>43</v>
      </c>
      <c r="B19" s="5" t="n">
        <v>8589472</v>
      </c>
      <c r="C19" s="5" t="n">
        <v>551322</v>
      </c>
    </row>
    <row r="20" spans="1:3">
      <c r="A20" s="4" t="s">
        <v>44</v>
      </c>
      <c r="B20" s="5" t="n">
        <v>8589472</v>
      </c>
      <c r="C20" s="5" t="n">
        <v>551322</v>
      </c>
    </row>
    <row r="21" spans="1:3">
      <c r="A21" s="4" t="s">
        <v>45</v>
      </c>
      <c r="B21" s="5" t="n">
        <v>8912170</v>
      </c>
      <c r="C21" s="5" t="n">
        <v>1357296</v>
      </c>
    </row>
    <row r="22" spans="1:3">
      <c r="A22" s="4" t="s">
        <v>46</v>
      </c>
      <c r="B22" s="4" t="s">
        <v>47</v>
      </c>
      <c r="C22" s="4" t="s">
        <v>47</v>
      </c>
    </row>
    <row r="23" spans="1:3">
      <c r="A23" s="3" t="s">
        <v>48</v>
      </c>
    </row>
    <row r="24" spans="1:3">
      <c r="A24" s="4" t="s">
        <v>49</v>
      </c>
      <c r="B24" s="5" t="n">
        <v>132414</v>
      </c>
      <c r="C24" s="5" t="n">
        <v>33623</v>
      </c>
    </row>
    <row r="25" spans="1:3">
      <c r="A25" s="4" t="s">
        <v>50</v>
      </c>
      <c r="B25" s="5" t="n">
        <v>15375360</v>
      </c>
      <c r="C25" s="5" t="n">
        <v>9444831</v>
      </c>
    </row>
    <row r="26" spans="1:3">
      <c r="A26" s="4" t="s">
        <v>51</v>
      </c>
      <c r="B26" s="5" t="n">
        <v>982911</v>
      </c>
      <c r="C26" s="5" t="n">
        <v>982911</v>
      </c>
    </row>
    <row r="27" spans="1:3">
      <c r="A27" s="4" t="s">
        <v>52</v>
      </c>
      <c r="B27" s="5" t="n">
        <v>-22244664</v>
      </c>
      <c r="C27" s="5" t="n">
        <v>-14030871</v>
      </c>
    </row>
    <row r="28" spans="1:3">
      <c r="A28" s="4" t="s">
        <v>53</v>
      </c>
      <c r="B28" s="5" t="n">
        <v>-5753979</v>
      </c>
      <c r="C28" s="5" t="n">
        <v>-3569506</v>
      </c>
    </row>
    <row r="29" spans="1:3">
      <c r="A29" s="4" t="s">
        <v>54</v>
      </c>
      <c r="B29" s="7" t="n">
        <v>3158191</v>
      </c>
      <c r="C29" s="5" t="n">
        <v>557218</v>
      </c>
    </row>
    <row r="30" spans="1:3">
      <c r="A30" s="4" t="s">
        <v>55</v>
      </c>
    </row>
    <row r="31" spans="1:3">
      <c r="A31" s="3" t="s">
        <v>42</v>
      </c>
    </row>
    <row r="32" spans="1:3">
      <c r="A32" s="4" t="s">
        <v>56</v>
      </c>
      <c r="C32" s="5" t="n">
        <v>822201</v>
      </c>
    </row>
    <row r="33" spans="1:3">
      <c r="A33" s="4" t="s">
        <v>57</v>
      </c>
    </row>
    <row r="34" spans="1:3">
      <c r="A34" s="3" t="s">
        <v>42</v>
      </c>
    </row>
    <row r="35" spans="1:3">
      <c r="A35" s="4" t="s">
        <v>56</v>
      </c>
      <c r="C35" s="5" t="n">
        <v>169446</v>
      </c>
    </row>
    <row r="36" spans="1:3">
      <c r="A36" s="4" t="s">
        <v>58</v>
      </c>
    </row>
    <row r="37" spans="1:3">
      <c r="A37" s="3" t="s">
        <v>42</v>
      </c>
    </row>
    <row r="38" spans="1:3">
      <c r="A38" s="4" t="s">
        <v>56</v>
      </c>
      <c r="C38" s="7" t="n">
        <v>1777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38"/>
    <col customWidth="1" max="6" min="6" width="14"/>
  </cols>
  <sheetData>
    <row r="1" spans="1:6">
      <c r="A1" s="1" t="s">
        <v>231</v>
      </c>
      <c r="B1" s="2" t="s">
        <v>232</v>
      </c>
      <c r="C1" s="2" t="s">
        <v>233</v>
      </c>
      <c r="D1" s="2" t="s">
        <v>234</v>
      </c>
      <c r="E1" s="2" t="s">
        <v>235</v>
      </c>
      <c r="F1" s="2" t="s">
        <v>236</v>
      </c>
    </row>
    <row r="2" spans="1:6">
      <c r="A2" s="3" t="s">
        <v>237</v>
      </c>
    </row>
    <row r="3" spans="1:6">
      <c r="A3" s="4" t="s">
        <v>238</v>
      </c>
      <c r="F3" s="4" t="s">
        <v>239</v>
      </c>
    </row>
    <row r="4" spans="1:6">
      <c r="A4" s="4" t="s">
        <v>240</v>
      </c>
      <c r="F4" s="4" t="s">
        <v>241</v>
      </c>
    </row>
    <row r="5" spans="1:6">
      <c r="A5" s="4" t="s">
        <v>242</v>
      </c>
    </row>
    <row r="6" spans="1:6">
      <c r="A6" s="3" t="s">
        <v>237</v>
      </c>
    </row>
    <row r="7" spans="1:6">
      <c r="A7" s="4" t="s">
        <v>243</v>
      </c>
      <c r="E7" s="5" t="n">
        <v>3</v>
      </c>
    </row>
    <row r="8" spans="1:6">
      <c r="A8" s="4" t="s">
        <v>240</v>
      </c>
      <c r="E8" s="4" t="s">
        <v>244</v>
      </c>
    </row>
    <row r="9" spans="1:6">
      <c r="A9" s="4" t="s">
        <v>245</v>
      </c>
      <c r="E9" s="7" t="n">
        <v>25000</v>
      </c>
    </row>
    <row r="10" spans="1:6">
      <c r="A10" s="4" t="s">
        <v>246</v>
      </c>
      <c r="E10" s="7" t="n">
        <v>2100000</v>
      </c>
    </row>
    <row r="11" spans="1:6">
      <c r="A11" s="4" t="s">
        <v>247</v>
      </c>
    </row>
    <row r="12" spans="1:6">
      <c r="A12" s="3" t="s">
        <v>237</v>
      </c>
    </row>
    <row r="13" spans="1:6">
      <c r="A13" s="4" t="s">
        <v>248</v>
      </c>
      <c r="D13" s="7" t="n">
        <v>10000</v>
      </c>
    </row>
    <row r="14" spans="1:6">
      <c r="A14" s="4" t="s">
        <v>249</v>
      </c>
    </row>
    <row r="15" spans="1:6">
      <c r="A15" s="3" t="s">
        <v>237</v>
      </c>
    </row>
    <row r="16" spans="1:6">
      <c r="A16" s="4" t="s">
        <v>243</v>
      </c>
      <c r="C16" s="5" t="n">
        <v>2</v>
      </c>
    </row>
    <row r="17" spans="1:6">
      <c r="A17" s="4" t="s">
        <v>240</v>
      </c>
      <c r="C17" s="4" t="s">
        <v>244</v>
      </c>
    </row>
    <row r="18" spans="1:6">
      <c r="A18" s="4" t="s">
        <v>245</v>
      </c>
      <c r="C18" s="7" t="n">
        <v>25000</v>
      </c>
    </row>
    <row r="19" spans="1:6">
      <c r="A19" s="4" t="s">
        <v>246</v>
      </c>
      <c r="C19" s="5" t="n">
        <v>1400000</v>
      </c>
    </row>
    <row r="20" spans="1:6">
      <c r="A20" s="4" t="s">
        <v>250</v>
      </c>
    </row>
    <row r="21" spans="1:6">
      <c r="A21" s="3" t="s">
        <v>237</v>
      </c>
    </row>
    <row r="22" spans="1:6">
      <c r="A22" s="4" t="s">
        <v>248</v>
      </c>
      <c r="C22" s="7" t="n">
        <v>10000</v>
      </c>
    </row>
    <row r="23" spans="1:6">
      <c r="A23" s="4" t="s">
        <v>251</v>
      </c>
    </row>
    <row r="24" spans="1:6">
      <c r="A24" s="3" t="s">
        <v>237</v>
      </c>
    </row>
    <row r="25" spans="1:6">
      <c r="A25" s="4" t="s">
        <v>240</v>
      </c>
      <c r="B25" s="4" t="s">
        <v>244</v>
      </c>
    </row>
    <row r="26" spans="1:6">
      <c r="A26" s="4" t="s">
        <v>245</v>
      </c>
      <c r="B26" s="7" t="n">
        <v>25000</v>
      </c>
    </row>
    <row r="27" spans="1:6">
      <c r="A27" s="4" t="s">
        <v>246</v>
      </c>
      <c r="B27" s="7" t="n">
        <v>7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52</v>
      </c>
      <c r="C1" s="2" t="s">
        <v>253</v>
      </c>
      <c r="D1" s="2" t="s">
        <v>254</v>
      </c>
      <c r="E1" s="2" t="s">
        <v>255</v>
      </c>
      <c r="F1" s="2" t="s">
        <v>256</v>
      </c>
      <c r="G1" s="2" t="s">
        <v>257</v>
      </c>
      <c r="H1" s="2" t="s">
        <v>258</v>
      </c>
      <c r="I1" s="2" t="s">
        <v>259</v>
      </c>
      <c r="J1" s="2" t="s">
        <v>260</v>
      </c>
      <c r="K1" s="2" t="s">
        <v>2</v>
      </c>
      <c r="L1" s="2" t="s">
        <v>70</v>
      </c>
    </row>
    <row r="2" spans="1:12">
      <c r="A2" s="3" t="s">
        <v>261</v>
      </c>
    </row>
    <row r="3" spans="1:12">
      <c r="A3" s="4" t="s">
        <v>262</v>
      </c>
      <c r="H3" s="7" t="n">
        <v>32128</v>
      </c>
      <c r="I3" s="7" t="n">
        <v>7559</v>
      </c>
      <c r="J3" s="7" t="n">
        <v>9267</v>
      </c>
      <c r="K3" s="7" t="n">
        <v>4311</v>
      </c>
      <c r="L3" s="7" t="n">
        <v>56449</v>
      </c>
    </row>
    <row r="4" spans="1:12">
      <c r="A4" s="4" t="s">
        <v>263</v>
      </c>
      <c r="J4" s="7" t="n">
        <v>300</v>
      </c>
      <c r="K4" s="7" t="n">
        <v>2600</v>
      </c>
    </row>
    <row r="5" spans="1:12">
      <c r="A5" s="4" t="s">
        <v>264</v>
      </c>
      <c r="H5" s="5" t="n">
        <v>19654</v>
      </c>
    </row>
    <row r="6" spans="1:12">
      <c r="A6" s="4" t="s">
        <v>265</v>
      </c>
      <c r="H6" s="7" t="n">
        <v>1650</v>
      </c>
    </row>
    <row r="7" spans="1:12">
      <c r="A7" s="4" t="s">
        <v>60</v>
      </c>
      <c r="K7" s="5" t="n">
        <v>20000000</v>
      </c>
    </row>
    <row r="8" spans="1:12">
      <c r="A8" s="4" t="s">
        <v>266</v>
      </c>
      <c r="B8" s="4" t="s">
        <v>102</v>
      </c>
      <c r="L8" s="5" t="n">
        <v>1131857</v>
      </c>
    </row>
    <row r="9" spans="1:12">
      <c r="A9" s="4" t="s">
        <v>267</v>
      </c>
    </row>
    <row r="10" spans="1:12">
      <c r="A10" s="3" t="s">
        <v>261</v>
      </c>
    </row>
    <row r="11" spans="1:12">
      <c r="A11" s="4" t="s">
        <v>268</v>
      </c>
      <c r="K11" s="7" t="n">
        <v>188604</v>
      </c>
      <c r="L11" s="5" t="n">
        <v>65625</v>
      </c>
    </row>
    <row r="12" spans="1:12">
      <c r="A12" s="4" t="s">
        <v>269</v>
      </c>
    </row>
    <row r="13" spans="1:12">
      <c r="A13" s="3" t="s">
        <v>261</v>
      </c>
    </row>
    <row r="14" spans="1:12">
      <c r="A14" s="4" t="s">
        <v>60</v>
      </c>
      <c r="D14" s="5" t="n">
        <v>1000000</v>
      </c>
    </row>
    <row r="15" spans="1:12">
      <c r="A15" s="4" t="s">
        <v>65</v>
      </c>
      <c r="D15" s="8" t="n">
        <v>0.001</v>
      </c>
    </row>
    <row r="16" spans="1:12">
      <c r="A16" s="4" t="s">
        <v>270</v>
      </c>
      <c r="D16" s="7" t="n">
        <v>20</v>
      </c>
    </row>
    <row r="17" spans="1:12">
      <c r="A17" s="4" t="s">
        <v>266</v>
      </c>
      <c r="D17" s="7" t="n">
        <v>20000000</v>
      </c>
    </row>
    <row r="18" spans="1:12">
      <c r="A18" s="4" t="s">
        <v>271</v>
      </c>
      <c r="C18" s="7" t="n">
        <v>20000000</v>
      </c>
    </row>
    <row r="19" spans="1:12">
      <c r="A19" s="4" t="s">
        <v>272</v>
      </c>
    </row>
    <row r="20" spans="1:12">
      <c r="A20" s="3" t="s">
        <v>261</v>
      </c>
    </row>
    <row r="21" spans="1:12">
      <c r="A21" s="4" t="s">
        <v>273</v>
      </c>
      <c r="F21" s="7" t="n">
        <v>142900</v>
      </c>
    </row>
    <row r="22" spans="1:12">
      <c r="A22" s="4" t="s">
        <v>274</v>
      </c>
    </row>
    <row r="23" spans="1:12">
      <c r="A23" s="3" t="s">
        <v>261</v>
      </c>
    </row>
    <row r="24" spans="1:12">
      <c r="A24" s="4" t="s">
        <v>275</v>
      </c>
      <c r="F24" s="5" t="n">
        <v>154000</v>
      </c>
    </row>
    <row r="25" spans="1:12">
      <c r="A25" s="4" t="s">
        <v>276</v>
      </c>
    </row>
    <row r="26" spans="1:12">
      <c r="A26" s="3" t="s">
        <v>261</v>
      </c>
    </row>
    <row r="27" spans="1:12">
      <c r="A27" s="4" t="s">
        <v>275</v>
      </c>
      <c r="F27" s="7" t="n">
        <v>183000</v>
      </c>
    </row>
    <row r="28" spans="1:12">
      <c r="A28" s="4" t="s">
        <v>277</v>
      </c>
    </row>
    <row r="29" spans="1:12">
      <c r="A29" s="3" t="s">
        <v>261</v>
      </c>
    </row>
    <row r="30" spans="1:12">
      <c r="A30" s="4" t="s">
        <v>278</v>
      </c>
      <c r="E30" s="7" t="n">
        <v>20000</v>
      </c>
      <c r="L30" s="7" t="n">
        <v>10000</v>
      </c>
    </row>
    <row r="31" spans="1:12">
      <c r="A31" s="4" t="s">
        <v>279</v>
      </c>
      <c r="L31" s="4" t="s">
        <v>280</v>
      </c>
    </row>
    <row r="32" spans="1:12">
      <c r="A32" s="4" t="s">
        <v>281</v>
      </c>
      <c r="K32" s="5" t="n">
        <v>220000</v>
      </c>
      <c r="L32" s="7" t="n">
        <v>30000</v>
      </c>
    </row>
    <row r="33" spans="1:12">
      <c r="A33" s="4" t="s">
        <v>282</v>
      </c>
    </row>
    <row r="34" spans="1:12">
      <c r="A34" s="3" t="s">
        <v>261</v>
      </c>
    </row>
    <row r="35" spans="1:12">
      <c r="A35" s="4" t="s">
        <v>281</v>
      </c>
      <c r="K35" s="5" t="n">
        <v>100000</v>
      </c>
    </row>
    <row r="36" spans="1:12">
      <c r="A36" s="4" t="s">
        <v>283</v>
      </c>
      <c r="K36" s="7" t="n">
        <v>15000</v>
      </c>
    </row>
    <row r="37" spans="1:12">
      <c r="A37" s="4" t="s">
        <v>238</v>
      </c>
      <c r="K37" s="4" t="s">
        <v>284</v>
      </c>
    </row>
    <row r="38" spans="1:12">
      <c r="A38" s="4" t="s">
        <v>285</v>
      </c>
    </row>
    <row r="39" spans="1:12">
      <c r="A39" s="3" t="s">
        <v>261</v>
      </c>
    </row>
    <row r="40" spans="1:12">
      <c r="A40" s="4" t="s">
        <v>286</v>
      </c>
      <c r="G40" s="7" t="n">
        <v>180000</v>
      </c>
    </row>
    <row r="41" spans="1:12">
      <c r="A41" s="4" t="s">
        <v>268</v>
      </c>
      <c r="G41" s="7" t="n">
        <v>112270</v>
      </c>
    </row>
    <row r="42" spans="1:12">
      <c r="A42" s="4" t="s">
        <v>287</v>
      </c>
    </row>
    <row r="43" spans="1:12">
      <c r="A43" s="3" t="s">
        <v>261</v>
      </c>
    </row>
    <row r="44" spans="1:12">
      <c r="A44" s="4" t="s">
        <v>288</v>
      </c>
      <c r="G44" s="5" t="n">
        <v>900000</v>
      </c>
    </row>
    <row r="45" spans="1:12">
      <c r="A45" s="4" t="s">
        <v>289</v>
      </c>
    </row>
    <row r="46" spans="1:12">
      <c r="A46" s="3" t="s">
        <v>261</v>
      </c>
    </row>
    <row r="47" spans="1:12">
      <c r="A47" s="4" t="s">
        <v>288</v>
      </c>
      <c r="G47" s="5" t="n">
        <v>325000</v>
      </c>
    </row>
    <row r="48" spans="1:12">
      <c r="A48" s="4" t="s">
        <v>290</v>
      </c>
    </row>
    <row r="49" spans="1:12">
      <c r="A49" s="3" t="s">
        <v>261</v>
      </c>
    </row>
    <row r="50" spans="1:12">
      <c r="A50" s="4" t="s">
        <v>288</v>
      </c>
      <c r="G50" s="5" t="n">
        <v>125000</v>
      </c>
    </row>
    <row r="51" spans="1:12"/>
    <row r="52" spans="1:12">
      <c r="A52" s="4" t="s">
        <v>102</v>
      </c>
      <c r="B52" s="4" t="s">
        <v>134</v>
      </c>
    </row>
  </sheetData>
  <mergeCells count="3">
    <mergeCell ref="A1:B1"/>
    <mergeCell ref="A51:K51"/>
    <mergeCell ref="B52:K5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292</v>
      </c>
    </row>
    <row r="3" spans="1:3">
      <c r="A3" s="3" t="s">
        <v>293</v>
      </c>
    </row>
    <row r="4" spans="1:3">
      <c r="A4" s="4" t="s">
        <v>294</v>
      </c>
      <c r="C4" s="10" t="n">
        <v>0.25</v>
      </c>
    </row>
    <row r="5" spans="1:3">
      <c r="A5" s="4" t="s">
        <v>295</v>
      </c>
      <c r="B5" s="7" t="n">
        <v>51443250</v>
      </c>
    </row>
    <row r="6" spans="1:3">
      <c r="A6" s="4" t="s">
        <v>296</v>
      </c>
    </row>
    <row r="7" spans="1:3">
      <c r="A7" s="3" t="s">
        <v>293</v>
      </c>
    </row>
    <row r="8" spans="1:3">
      <c r="A8" s="4" t="s">
        <v>294</v>
      </c>
      <c r="B8" s="7" t="n">
        <v>1</v>
      </c>
    </row>
    <row r="9" spans="1:3">
      <c r="A9" s="4" t="s">
        <v>295</v>
      </c>
      <c r="B9" s="7" t="n">
        <v>4000000</v>
      </c>
    </row>
    <row r="10" spans="1:3">
      <c r="A10" s="4" t="s">
        <v>297</v>
      </c>
    </row>
    <row r="11" spans="1:3">
      <c r="A11" s="3" t="s">
        <v>293</v>
      </c>
    </row>
    <row r="12" spans="1:3">
      <c r="A12" s="4" t="s">
        <v>298</v>
      </c>
      <c r="B12" s="4" t="s">
        <v>299</v>
      </c>
    </row>
    <row r="13" spans="1:3">
      <c r="A13" s="4" t="s">
        <v>300</v>
      </c>
    </row>
    <row r="14" spans="1:3">
      <c r="A14" s="3" t="s">
        <v>293</v>
      </c>
    </row>
    <row r="15" spans="1:3">
      <c r="A15" s="4" t="s">
        <v>298</v>
      </c>
      <c r="B15" s="4" t="s">
        <v>284</v>
      </c>
    </row>
    <row r="16" spans="1:3">
      <c r="A16" s="4" t="s">
        <v>301</v>
      </c>
    </row>
    <row r="17" spans="1:3">
      <c r="A17" s="3" t="s">
        <v>293</v>
      </c>
    </row>
    <row r="18" spans="1:3">
      <c r="A18" s="4" t="s">
        <v>295</v>
      </c>
      <c r="B18" s="7" t="n">
        <v>442000</v>
      </c>
    </row>
    <row r="19" spans="1:3">
      <c r="A19" s="4" t="s">
        <v>302</v>
      </c>
    </row>
    <row r="20" spans="1:3">
      <c r="A20" s="3" t="s">
        <v>293</v>
      </c>
    </row>
    <row r="21" spans="1:3">
      <c r="A21" s="4" t="s">
        <v>294</v>
      </c>
      <c r="B21" s="10" t="n">
        <v>1.15</v>
      </c>
    </row>
    <row r="22" spans="1:3">
      <c r="A22" s="4" t="s">
        <v>298</v>
      </c>
      <c r="B22" s="4" t="s">
        <v>239</v>
      </c>
    </row>
    <row r="23" spans="1:3">
      <c r="A23" s="4" t="s">
        <v>303</v>
      </c>
    </row>
    <row r="24" spans="1:3">
      <c r="A24" s="3" t="s">
        <v>293</v>
      </c>
    </row>
    <row r="25" spans="1:3">
      <c r="A25" s="4" t="s">
        <v>294</v>
      </c>
      <c r="B25" s="7" t="n">
        <v>5</v>
      </c>
    </row>
    <row r="26" spans="1:3">
      <c r="A26" s="4" t="s">
        <v>298</v>
      </c>
      <c r="B26" s="4" t="s">
        <v>284</v>
      </c>
    </row>
    <row r="27" spans="1:3">
      <c r="A27" s="4" t="s">
        <v>304</v>
      </c>
    </row>
    <row r="28" spans="1:3">
      <c r="A28" s="3" t="s">
        <v>293</v>
      </c>
    </row>
    <row r="29" spans="1:3">
      <c r="A29" s="4" t="s">
        <v>294</v>
      </c>
      <c r="B29" s="7" t="n">
        <v>0</v>
      </c>
    </row>
    <row r="30" spans="1:3">
      <c r="A30" s="4" t="s">
        <v>298</v>
      </c>
      <c r="B30" s="4" t="s">
        <v>239</v>
      </c>
    </row>
    <row r="31" spans="1:3">
      <c r="A31" s="4" t="s">
        <v>295</v>
      </c>
      <c r="B31" s="7" t="n">
        <v>1843750</v>
      </c>
    </row>
    <row r="32" spans="1:3">
      <c r="A32" s="4" t="s">
        <v>305</v>
      </c>
    </row>
    <row r="33" spans="1:3">
      <c r="A33" s="3" t="s">
        <v>293</v>
      </c>
    </row>
    <row r="34" spans="1:3">
      <c r="A34" s="4" t="s">
        <v>294</v>
      </c>
      <c r="B34" s="7" t="n">
        <v>0</v>
      </c>
    </row>
    <row r="35" spans="1:3">
      <c r="A35" s="4" t="s">
        <v>298</v>
      </c>
      <c r="B35" s="4" t="s">
        <v>239</v>
      </c>
    </row>
    <row r="36" spans="1:3">
      <c r="A36" s="4" t="s">
        <v>295</v>
      </c>
      <c r="B36" s="7" t="n">
        <v>187500</v>
      </c>
    </row>
    <row r="37" spans="1:3">
      <c r="A37" s="4" t="s">
        <v>306</v>
      </c>
    </row>
    <row r="38" spans="1:3">
      <c r="A38" s="3" t="s">
        <v>293</v>
      </c>
    </row>
    <row r="39" spans="1:3">
      <c r="A39" s="4" t="s">
        <v>294</v>
      </c>
      <c r="B39" s="10" t="n">
        <v>1.15</v>
      </c>
    </row>
    <row r="40" spans="1:3">
      <c r="A40" s="4" t="s">
        <v>298</v>
      </c>
      <c r="B40" s="4" t="s">
        <v>284</v>
      </c>
    </row>
    <row r="41" spans="1:3">
      <c r="A41" s="4" t="s">
        <v>295</v>
      </c>
      <c r="B41" s="7" t="n">
        <v>40000</v>
      </c>
    </row>
    <row r="42" spans="1:3">
      <c r="A42" s="4" t="s">
        <v>307</v>
      </c>
    </row>
    <row r="43" spans="1:3">
      <c r="A43" s="3" t="s">
        <v>293</v>
      </c>
    </row>
    <row r="44" spans="1:3">
      <c r="A44" s="4" t="s">
        <v>294</v>
      </c>
      <c r="B44" s="12" t="n">
        <v>0.4</v>
      </c>
    </row>
    <row r="45" spans="1:3">
      <c r="A45" s="4" t="s">
        <v>298</v>
      </c>
      <c r="B45" s="4" t="s">
        <v>239</v>
      </c>
    </row>
    <row r="46" spans="1:3">
      <c r="A46" s="4" t="s">
        <v>295</v>
      </c>
      <c r="B46" s="7" t="n">
        <v>125000</v>
      </c>
    </row>
    <row r="47" spans="1:3">
      <c r="A47" s="4" t="s">
        <v>308</v>
      </c>
    </row>
    <row r="48" spans="1:3">
      <c r="A48" s="3" t="s">
        <v>293</v>
      </c>
    </row>
    <row r="49" spans="1:3">
      <c r="A49" s="4" t="s">
        <v>294</v>
      </c>
      <c r="B49" s="10" t="n">
        <v>0.25</v>
      </c>
    </row>
    <row r="50" spans="1:3">
      <c r="A50" s="4" t="s">
        <v>298</v>
      </c>
      <c r="B50" s="4" t="s">
        <v>239</v>
      </c>
    </row>
    <row r="51" spans="1:3">
      <c r="A51" s="4" t="s">
        <v>295</v>
      </c>
      <c r="B51" s="7" t="n">
        <v>480000</v>
      </c>
    </row>
    <row r="52" spans="1:3">
      <c r="A52" s="4" t="s">
        <v>309</v>
      </c>
    </row>
    <row r="53" spans="1:3">
      <c r="A53" s="3" t="s">
        <v>293</v>
      </c>
    </row>
    <row r="54" spans="1:3">
      <c r="A54" s="4" t="s">
        <v>294</v>
      </c>
      <c r="B54" s="10" t="n">
        <v>0.41</v>
      </c>
    </row>
    <row r="55" spans="1:3">
      <c r="A55" s="4" t="s">
        <v>298</v>
      </c>
      <c r="B55" s="4" t="s">
        <v>239</v>
      </c>
    </row>
    <row r="56" spans="1:3">
      <c r="A56" s="4" t="s">
        <v>295</v>
      </c>
      <c r="B56" s="7" t="n">
        <v>125000</v>
      </c>
    </row>
    <row r="57" spans="1:3">
      <c r="A57" s="4" t="s">
        <v>310</v>
      </c>
    </row>
    <row r="58" spans="1:3">
      <c r="A58" s="3" t="s">
        <v>293</v>
      </c>
    </row>
    <row r="59" spans="1:3">
      <c r="A59" s="4" t="s">
        <v>294</v>
      </c>
      <c r="B59" s="12" t="n">
        <v>0.1</v>
      </c>
    </row>
    <row r="60" spans="1:3">
      <c r="A60" s="4" t="s">
        <v>298</v>
      </c>
      <c r="B60" s="4" t="s">
        <v>239</v>
      </c>
    </row>
    <row r="61" spans="1:3">
      <c r="A61" s="4" t="s">
        <v>295</v>
      </c>
      <c r="B61" s="7" t="n">
        <v>442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311</v>
      </c>
      <c r="B1" s="2" t="s">
        <v>1</v>
      </c>
    </row>
    <row r="2" spans="1:2">
      <c r="B2" s="2" t="s">
        <v>312</v>
      </c>
    </row>
    <row r="3" spans="1:2">
      <c r="A3" s="3" t="s">
        <v>313</v>
      </c>
    </row>
    <row r="4" spans="1:2">
      <c r="A4" s="4" t="s">
        <v>314</v>
      </c>
      <c r="B4" s="5" t="n">
        <v>870000</v>
      </c>
    </row>
    <row r="5" spans="1:2">
      <c r="A5" s="4" t="s">
        <v>315</v>
      </c>
      <c r="B5" s="5" t="n">
        <v>0</v>
      </c>
    </row>
    <row r="6" spans="1:2">
      <c r="A6" s="4" t="s">
        <v>316</v>
      </c>
      <c r="B6" s="5" t="n">
        <v>0</v>
      </c>
    </row>
    <row r="7" spans="1:2">
      <c r="A7" s="4" t="s">
        <v>317</v>
      </c>
      <c r="B7" s="5" t="n">
        <v>100000</v>
      </c>
    </row>
    <row r="8" spans="1:2">
      <c r="A8" s="4" t="s">
        <v>318</v>
      </c>
      <c r="B8" s="5" t="n">
        <v>970000</v>
      </c>
    </row>
    <row r="9" spans="1:2">
      <c r="A9" s="3" t="s">
        <v>319</v>
      </c>
    </row>
    <row r="10" spans="1:2">
      <c r="A10" s="4" t="s">
        <v>314</v>
      </c>
      <c r="B10" s="5" t="n">
        <v>1130000</v>
      </c>
    </row>
    <row r="11" spans="1:2">
      <c r="A11" s="4" t="s">
        <v>320</v>
      </c>
      <c r="B11" s="5" t="n">
        <v>0</v>
      </c>
    </row>
    <row r="12" spans="1:2">
      <c r="A12" s="4" t="s">
        <v>321</v>
      </c>
      <c r="B12" s="5" t="n">
        <v>0</v>
      </c>
    </row>
    <row r="13" spans="1:2">
      <c r="A13" s="4" t="s">
        <v>317</v>
      </c>
      <c r="B13" s="5" t="n">
        <v>-100000</v>
      </c>
    </row>
    <row r="14" spans="1:2">
      <c r="A14" s="4" t="s">
        <v>318</v>
      </c>
      <c r="B14" s="5" t="n">
        <v>1030000</v>
      </c>
    </row>
    <row r="15" spans="1:2">
      <c r="A15" s="4" t="s">
        <v>322</v>
      </c>
      <c r="B15" s="5" t="n">
        <v>668000</v>
      </c>
    </row>
    <row r="16" spans="1:2">
      <c r="A16" s="3" t="s">
        <v>323</v>
      </c>
    </row>
    <row r="17" spans="1:2">
      <c r="A17" s="4" t="s">
        <v>324</v>
      </c>
      <c r="B17" s="7" t="n">
        <v>0</v>
      </c>
    </row>
    <row r="18" spans="1:2">
      <c r="A18" s="4" t="s">
        <v>325</v>
      </c>
      <c r="B18" s="5" t="n">
        <v>0</v>
      </c>
    </row>
    <row r="19" spans="1:2">
      <c r="A19" s="4" t="s">
        <v>326</v>
      </c>
      <c r="B19" s="9" t="n">
        <v>0.42</v>
      </c>
    </row>
    <row r="20" spans="1:2">
      <c r="A20" s="3" t="s">
        <v>327</v>
      </c>
    </row>
    <row r="21" spans="1:2">
      <c r="A21" s="4" t="s">
        <v>328</v>
      </c>
      <c r="B21" s="13" t="n">
        <v>0.6</v>
      </c>
    </row>
    <row r="22" spans="1:2">
      <c r="A22" s="4" t="s">
        <v>324</v>
      </c>
      <c r="B22" s="5" t="n">
        <v>0</v>
      </c>
    </row>
    <row r="23" spans="1:2">
      <c r="A23" s="4" t="s">
        <v>325</v>
      </c>
      <c r="B23" s="5" t="n">
        <v>0</v>
      </c>
    </row>
    <row r="24" spans="1:2">
      <c r="A24" s="4" t="s">
        <v>329</v>
      </c>
      <c r="B24" s="9" t="n">
        <v>2.57</v>
      </c>
    </row>
    <row r="25" spans="1:2">
      <c r="A25" s="4" t="s">
        <v>330</v>
      </c>
      <c r="B25" s="9" t="n">
        <v>0.42</v>
      </c>
    </row>
    <row r="26" spans="1:2">
      <c r="A26" s="4" t="s">
        <v>326</v>
      </c>
      <c r="B26" s="9" t="n">
        <v>0.42</v>
      </c>
    </row>
    <row r="27" spans="1:2">
      <c r="A27" s="4" t="s">
        <v>331</v>
      </c>
    </row>
    <row r="28" spans="1:2">
      <c r="A28" s="3" t="s">
        <v>323</v>
      </c>
    </row>
    <row r="29" spans="1:2">
      <c r="A29" s="4" t="s">
        <v>328</v>
      </c>
      <c r="B29" s="9" t="n">
        <v>0.42</v>
      </c>
    </row>
    <row r="30" spans="1:2">
      <c r="A30" s="4" t="s">
        <v>329</v>
      </c>
      <c r="B30" s="9" t="n">
        <v>0.42</v>
      </c>
    </row>
    <row r="31" spans="1:2">
      <c r="A31" s="4" t="s">
        <v>330</v>
      </c>
      <c r="B31" s="9" t="n">
        <v>0.42</v>
      </c>
    </row>
    <row r="32" spans="1:2">
      <c r="A32" s="4" t="s">
        <v>332</v>
      </c>
    </row>
    <row r="33" spans="1:2">
      <c r="A33" s="3" t="s">
        <v>323</v>
      </c>
    </row>
    <row r="34" spans="1:2">
      <c r="A34" s="4" t="s">
        <v>328</v>
      </c>
      <c r="B34" s="5" t="n">
        <v>3</v>
      </c>
    </row>
    <row r="35" spans="1:2">
      <c r="A35" s="4" t="s">
        <v>329</v>
      </c>
      <c r="B35" s="5" t="n">
        <v>3</v>
      </c>
    </row>
    <row r="36" spans="1:2">
      <c r="A36" s="4" t="s">
        <v>330</v>
      </c>
      <c r="B36" s="7" t="n">
        <v>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33</v>
      </c>
      <c r="B1" s="2" t="s">
        <v>334</v>
      </c>
      <c r="C1" s="2" t="s">
        <v>335</v>
      </c>
      <c r="D1" s="2" t="s">
        <v>336</v>
      </c>
      <c r="E1" s="2" t="s">
        <v>337</v>
      </c>
      <c r="F1" s="2" t="s">
        <v>258</v>
      </c>
      <c r="G1" s="2" t="s">
        <v>338</v>
      </c>
      <c r="H1" s="2" t="s">
        <v>339</v>
      </c>
      <c r="I1" s="2" t="s">
        <v>340</v>
      </c>
      <c r="J1" s="2" t="s">
        <v>341</v>
      </c>
      <c r="K1" s="2" t="s">
        <v>342</v>
      </c>
      <c r="L1" s="2" t="s">
        <v>343</v>
      </c>
      <c r="M1" s="2" t="s">
        <v>2</v>
      </c>
      <c r="N1" s="2" t="s">
        <v>70</v>
      </c>
      <c r="O1" s="2" t="s">
        <v>25</v>
      </c>
      <c r="P1" s="2" t="s">
        <v>292</v>
      </c>
      <c r="Q1" s="2" t="s">
        <v>344</v>
      </c>
    </row>
    <row r="2" spans="1:17">
      <c r="A2" s="3" t="s">
        <v>345</v>
      </c>
    </row>
    <row r="3" spans="1:17">
      <c r="A3" s="4" t="s">
        <v>61</v>
      </c>
      <c r="M3" s="8" t="n">
        <v>0.001</v>
      </c>
      <c r="O3" s="8" t="n">
        <v>0.001</v>
      </c>
    </row>
    <row r="4" spans="1:17">
      <c r="A4" s="4" t="s">
        <v>346</v>
      </c>
      <c r="M4" s="7" t="n">
        <v>1226361</v>
      </c>
      <c r="N4" s="7" t="n">
        <v>1288053</v>
      </c>
    </row>
    <row r="5" spans="1:17">
      <c r="A5" s="4" t="s">
        <v>347</v>
      </c>
      <c r="M5" s="5" t="n">
        <v>900000</v>
      </c>
    </row>
    <row r="6" spans="1:17">
      <c r="A6" s="4" t="s">
        <v>348</v>
      </c>
      <c r="P6" s="10" t="n">
        <v>0.25</v>
      </c>
    </row>
    <row r="7" spans="1:17">
      <c r="A7" s="4" t="s">
        <v>60</v>
      </c>
      <c r="M7" s="5" t="n">
        <v>20000000</v>
      </c>
    </row>
    <row r="8" spans="1:17">
      <c r="A8" s="4" t="s">
        <v>349</v>
      </c>
    </row>
    <row r="9" spans="1:17">
      <c r="A9" s="3" t="s">
        <v>345</v>
      </c>
    </row>
    <row r="10" spans="1:17">
      <c r="A10" s="4" t="s">
        <v>61</v>
      </c>
      <c r="C10" s="8" t="n">
        <v>0.001</v>
      </c>
    </row>
    <row r="11" spans="1:17">
      <c r="A11" s="4" t="s">
        <v>350</v>
      </c>
      <c r="D11" s="5" t="n">
        <v>15000000</v>
      </c>
    </row>
    <row r="12" spans="1:17">
      <c r="A12" s="4" t="s">
        <v>270</v>
      </c>
      <c r="D12" s="10" t="n">
        <v>0.1</v>
      </c>
    </row>
    <row r="13" spans="1:17">
      <c r="A13" s="4" t="s">
        <v>351</v>
      </c>
      <c r="C13" s="5" t="n">
        <v>15000000</v>
      </c>
    </row>
    <row r="14" spans="1:17">
      <c r="A14" s="4" t="s">
        <v>352</v>
      </c>
      <c r="C14" s="5" t="n">
        <v>20400000</v>
      </c>
      <c r="D14" s="5" t="n">
        <v>20400000</v>
      </c>
    </row>
    <row r="15" spans="1:17">
      <c r="A15" s="4" t="s">
        <v>348</v>
      </c>
      <c r="C15" s="10" t="n">
        <v>0.1</v>
      </c>
    </row>
    <row r="16" spans="1:17">
      <c r="A16" s="4" t="s">
        <v>353</v>
      </c>
      <c r="C16" s="4" t="s">
        <v>239</v>
      </c>
    </row>
    <row r="17" spans="1:17">
      <c r="A17" s="4" t="s">
        <v>286</v>
      </c>
      <c r="D17" s="7" t="n">
        <v>1500000</v>
      </c>
    </row>
    <row r="18" spans="1:17">
      <c r="A18" s="4" t="s">
        <v>354</v>
      </c>
    </row>
    <row r="19" spans="1:17">
      <c r="A19" s="3" t="s">
        <v>345</v>
      </c>
    </row>
    <row r="20" spans="1:17">
      <c r="A20" s="4" t="s">
        <v>351</v>
      </c>
      <c r="C20" s="5" t="n">
        <v>2500000</v>
      </c>
    </row>
    <row r="21" spans="1:17">
      <c r="A21" s="4" t="s">
        <v>352</v>
      </c>
      <c r="C21" s="5" t="n">
        <v>3400000</v>
      </c>
    </row>
    <row r="22" spans="1:17">
      <c r="A22" s="4" t="s">
        <v>348</v>
      </c>
      <c r="C22" s="10" t="n">
        <v>0.1</v>
      </c>
    </row>
    <row r="23" spans="1:17">
      <c r="A23" s="4" t="s">
        <v>353</v>
      </c>
      <c r="C23" s="4" t="s">
        <v>239</v>
      </c>
    </row>
    <row r="24" spans="1:17">
      <c r="A24" s="4" t="s">
        <v>286</v>
      </c>
      <c r="C24" s="7" t="n">
        <v>1750000</v>
      </c>
    </row>
    <row r="25" spans="1:17">
      <c r="A25" s="4" t="s">
        <v>355</v>
      </c>
    </row>
    <row r="26" spans="1:17">
      <c r="A26" s="3" t="s">
        <v>345</v>
      </c>
    </row>
    <row r="27" spans="1:17">
      <c r="A27" s="4" t="s">
        <v>266</v>
      </c>
      <c r="D27" s="7" t="n">
        <v>900000</v>
      </c>
    </row>
    <row r="28" spans="1:17">
      <c r="A28" s="4" t="s">
        <v>356</v>
      </c>
      <c r="D28" s="10" t="n">
        <v>0.1</v>
      </c>
    </row>
    <row r="29" spans="1:17">
      <c r="A29" s="4" t="s">
        <v>357</v>
      </c>
      <c r="D29" s="5" t="n">
        <v>9000000</v>
      </c>
    </row>
    <row r="30" spans="1:17">
      <c r="A30" s="4" t="s">
        <v>358</v>
      </c>
      <c r="D30" s="4" t="s">
        <v>359</v>
      </c>
    </row>
    <row r="31" spans="1:17">
      <c r="A31" s="4" t="s">
        <v>227</v>
      </c>
    </row>
    <row r="32" spans="1:17">
      <c r="A32" s="3" t="s">
        <v>345</v>
      </c>
    </row>
    <row r="33" spans="1:17">
      <c r="A33" s="4" t="s">
        <v>360</v>
      </c>
      <c r="G33" s="11" t="n">
        <v>777.125</v>
      </c>
      <c r="L33" s="5" t="n">
        <v>28335500</v>
      </c>
      <c r="M33" s="9" t="n">
        <v>2833.55</v>
      </c>
      <c r="O33" s="11" t="n">
        <v>420.325</v>
      </c>
    </row>
    <row r="34" spans="1:17">
      <c r="A34" s="4" t="s">
        <v>347</v>
      </c>
      <c r="G34" s="5" t="n">
        <v>3108500</v>
      </c>
      <c r="M34" s="5" t="n">
        <v>28335500</v>
      </c>
      <c r="O34" s="5" t="n">
        <v>2802167</v>
      </c>
    </row>
    <row r="35" spans="1:17">
      <c r="A35" s="4" t="s">
        <v>361</v>
      </c>
      <c r="B35" s="10" t="n">
        <v>0.15</v>
      </c>
      <c r="E35" s="10" t="n">
        <v>0.1</v>
      </c>
      <c r="F35" s="10" t="n">
        <v>0.1</v>
      </c>
      <c r="I35" s="10" t="n">
        <v>0.25</v>
      </c>
      <c r="J35" s="10" t="n">
        <v>0.4</v>
      </c>
      <c r="K35" s="10" t="n">
        <v>0.8</v>
      </c>
      <c r="L35" s="10" t="n">
        <v>0.1</v>
      </c>
      <c r="M35" s="10" t="n">
        <v>0.1</v>
      </c>
      <c r="O35" s="10" t="n">
        <v>0.25</v>
      </c>
    </row>
    <row r="36" spans="1:17">
      <c r="A36" s="4" t="s">
        <v>270</v>
      </c>
      <c r="N36" s="10" t="n">
        <v>0.25</v>
      </c>
      <c r="Q36" s="10" t="n">
        <v>0.8</v>
      </c>
    </row>
    <row r="37" spans="1:17">
      <c r="A37" s="4" t="s">
        <v>348</v>
      </c>
      <c r="F37" s="9" t="n">
        <v>0.15</v>
      </c>
    </row>
    <row r="38" spans="1:17">
      <c r="A38" s="4" t="s">
        <v>229</v>
      </c>
      <c r="N38" s="5" t="n">
        <v>14501500</v>
      </c>
    </row>
    <row r="39" spans="1:17">
      <c r="A39" s="4" t="s">
        <v>362</v>
      </c>
    </row>
    <row r="40" spans="1:17">
      <c r="A40" s="3" t="s">
        <v>345</v>
      </c>
    </row>
    <row r="41" spans="1:17">
      <c r="A41" s="4" t="s">
        <v>360</v>
      </c>
      <c r="O41" s="9" t="n">
        <v>1197.45</v>
      </c>
    </row>
    <row r="42" spans="1:17">
      <c r="A42" s="4" t="s">
        <v>347</v>
      </c>
      <c r="O42" s="5" t="n">
        <v>5910666</v>
      </c>
    </row>
    <row r="43" spans="1:17">
      <c r="A43" s="4" t="s">
        <v>361</v>
      </c>
      <c r="O43" s="10" t="n">
        <v>0.25</v>
      </c>
    </row>
    <row r="44" spans="1:17">
      <c r="A44" s="4" t="s">
        <v>363</v>
      </c>
    </row>
    <row r="45" spans="1:17">
      <c r="A45" s="3" t="s">
        <v>345</v>
      </c>
    </row>
    <row r="46" spans="1:17">
      <c r="A46" s="4" t="s">
        <v>360</v>
      </c>
      <c r="O46" s="5" t="n">
        <v>386</v>
      </c>
    </row>
    <row r="47" spans="1:17">
      <c r="A47" s="4" t="s">
        <v>347</v>
      </c>
      <c r="O47" s="5" t="n">
        <v>1544000</v>
      </c>
    </row>
    <row r="48" spans="1:17">
      <c r="A48" s="4" t="s">
        <v>361</v>
      </c>
      <c r="J48" s="9" t="n">
        <v>0.4</v>
      </c>
      <c r="O48" s="10" t="n">
        <v>0.25</v>
      </c>
      <c r="P48" s="9" t="n">
        <v>0.25</v>
      </c>
    </row>
    <row r="49" spans="1:17">
      <c r="A49" s="4" t="s">
        <v>348</v>
      </c>
      <c r="J49" s="10" t="n">
        <v>0.4</v>
      </c>
    </row>
    <row r="50" spans="1:17">
      <c r="A50" s="4" t="s">
        <v>57</v>
      </c>
    </row>
    <row r="51" spans="1:17">
      <c r="A51" s="3" t="s">
        <v>345</v>
      </c>
    </row>
    <row r="52" spans="1:17">
      <c r="A52" s="4" t="s">
        <v>360</v>
      </c>
      <c r="M52" s="5" t="n">
        <v>200</v>
      </c>
      <c r="O52" s="5" t="n">
        <v>1000</v>
      </c>
    </row>
    <row r="53" spans="1:17">
      <c r="A53" s="4" t="s">
        <v>347</v>
      </c>
      <c r="M53" s="5" t="n">
        <v>2000000</v>
      </c>
      <c r="O53" s="5" t="n">
        <v>4000000</v>
      </c>
    </row>
    <row r="54" spans="1:17">
      <c r="A54" s="4" t="s">
        <v>361</v>
      </c>
      <c r="B54" s="10" t="n">
        <v>0.15</v>
      </c>
      <c r="E54" s="9" t="n">
        <v>0.1</v>
      </c>
      <c r="H54" s="10" t="n">
        <v>0.25</v>
      </c>
      <c r="M54" s="10" t="n">
        <v>0.1</v>
      </c>
      <c r="O54" s="10" t="n">
        <v>0.25</v>
      </c>
    </row>
    <row r="55" spans="1:17">
      <c r="A55" s="4" t="s">
        <v>270</v>
      </c>
      <c r="N55" s="10" t="n">
        <v>0.25</v>
      </c>
      <c r="O55" s="9" t="n">
        <v>0.1</v>
      </c>
    </row>
    <row r="56" spans="1:17">
      <c r="A56" s="4" t="s">
        <v>348</v>
      </c>
      <c r="I56" s="10" t="n">
        <v>0.25</v>
      </c>
      <c r="P56" s="10" t="n">
        <v>0.25</v>
      </c>
    </row>
    <row r="57" spans="1:17">
      <c r="A57" s="4" t="s">
        <v>229</v>
      </c>
      <c r="N57" s="5" t="n">
        <v>2824000</v>
      </c>
    </row>
    <row r="58" spans="1:17">
      <c r="A58" s="4" t="s">
        <v>364</v>
      </c>
    </row>
    <row r="59" spans="1:17">
      <c r="A59" s="3" t="s">
        <v>345</v>
      </c>
    </row>
    <row r="60" spans="1:17">
      <c r="A60" s="4" t="s">
        <v>360</v>
      </c>
      <c r="M60" s="5" t="n">
        <v>2000</v>
      </c>
    </row>
    <row r="61" spans="1:17">
      <c r="A61" s="4" t="s">
        <v>347</v>
      </c>
      <c r="M61" s="5" t="n">
        <v>20000000</v>
      </c>
    </row>
    <row r="62" spans="1:17">
      <c r="A62" s="4" t="s">
        <v>361</v>
      </c>
      <c r="E62" s="9" t="n">
        <v>0.1</v>
      </c>
      <c r="F62" s="9" t="n">
        <v>0.15</v>
      </c>
      <c r="M62" s="10" t="n">
        <v>0.1</v>
      </c>
      <c r="O62" s="10" t="n">
        <v>0.15</v>
      </c>
    </row>
    <row r="63" spans="1:17">
      <c r="A63" s="4" t="s">
        <v>348</v>
      </c>
      <c r="E63" s="10" t="n">
        <v>0.1</v>
      </c>
      <c r="F63" s="10" t="n">
        <v>0.15</v>
      </c>
    </row>
    <row r="64" spans="1:17">
      <c r="A64" s="4" t="s">
        <v>365</v>
      </c>
    </row>
    <row r="65" spans="1:17">
      <c r="A65" s="3" t="s">
        <v>345</v>
      </c>
    </row>
    <row r="66" spans="1:17">
      <c r="A66" s="4" t="s">
        <v>351</v>
      </c>
      <c r="M66" s="5" t="n">
        <v>4406250</v>
      </c>
    </row>
    <row r="67" spans="1:17">
      <c r="A67" s="4" t="s">
        <v>366</v>
      </c>
      <c r="M67" s="7" t="n">
        <v>1125291</v>
      </c>
    </row>
    <row r="68" spans="1:17">
      <c r="A68" s="4" t="s">
        <v>367</v>
      </c>
    </row>
    <row r="69" spans="1:17">
      <c r="A69" s="3" t="s">
        <v>345</v>
      </c>
    </row>
    <row r="70" spans="1:17">
      <c r="A70" s="4" t="s">
        <v>368</v>
      </c>
      <c r="N70" s="5" t="n">
        <v>605000</v>
      </c>
    </row>
    <row r="71" spans="1:17">
      <c r="A71" s="4" t="s">
        <v>61</v>
      </c>
      <c r="N71" s="8" t="n">
        <v>0.001</v>
      </c>
    </row>
    <row r="72" spans="1:17">
      <c r="A72" s="4" t="s">
        <v>346</v>
      </c>
      <c r="N72" s="7" t="n">
        <v>187550</v>
      </c>
    </row>
    <row r="73" spans="1:17">
      <c r="A73" s="4" t="s">
        <v>360</v>
      </c>
      <c r="L73" s="5" t="n">
        <v>1250</v>
      </c>
    </row>
    <row r="74" spans="1:17">
      <c r="A74" s="4" t="s">
        <v>361</v>
      </c>
      <c r="L74" s="10" t="n">
        <v>0.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69</v>
      </c>
      <c r="B1" s="2" t="s">
        <v>334</v>
      </c>
      <c r="C1" s="2" t="s">
        <v>337</v>
      </c>
      <c r="D1" s="2" t="s">
        <v>258</v>
      </c>
      <c r="E1" s="2" t="s">
        <v>338</v>
      </c>
      <c r="F1" s="2" t="s">
        <v>370</v>
      </c>
      <c r="G1" s="2" t="s">
        <v>339</v>
      </c>
      <c r="H1" s="2" t="s">
        <v>340</v>
      </c>
      <c r="I1" s="2" t="s">
        <v>341</v>
      </c>
      <c r="J1" s="2" t="s">
        <v>342</v>
      </c>
      <c r="K1" s="2" t="s">
        <v>343</v>
      </c>
      <c r="L1" s="2" t="s">
        <v>2</v>
      </c>
      <c r="M1" s="2" t="s">
        <v>25</v>
      </c>
      <c r="N1" s="2" t="s">
        <v>292</v>
      </c>
      <c r="O1" s="2" t="s">
        <v>70</v>
      </c>
      <c r="P1" s="2" t="s">
        <v>344</v>
      </c>
    </row>
    <row r="2" spans="1:16">
      <c r="A2" s="3" t="s">
        <v>345</v>
      </c>
    </row>
    <row r="3" spans="1:16">
      <c r="A3" s="4" t="s">
        <v>371</v>
      </c>
      <c r="L3" s="8" t="n">
        <v>0.001</v>
      </c>
      <c r="M3" s="8" t="n">
        <v>0.001</v>
      </c>
    </row>
    <row r="4" spans="1:16">
      <c r="A4" s="4" t="s">
        <v>372</v>
      </c>
      <c r="L4" s="5" t="n">
        <v>20000000</v>
      </c>
    </row>
    <row r="5" spans="1:16">
      <c r="A5" s="4" t="s">
        <v>347</v>
      </c>
      <c r="L5" s="5" t="n">
        <v>900000</v>
      </c>
    </row>
    <row r="6" spans="1:16">
      <c r="A6" s="4" t="s">
        <v>348</v>
      </c>
      <c r="N6" s="10" t="n">
        <v>0.25</v>
      </c>
    </row>
    <row r="7" spans="1:16">
      <c r="A7" s="4" t="s">
        <v>367</v>
      </c>
    </row>
    <row r="8" spans="1:16">
      <c r="A8" s="3" t="s">
        <v>345</v>
      </c>
    </row>
    <row r="9" spans="1:16">
      <c r="A9" s="4" t="s">
        <v>371</v>
      </c>
      <c r="O9" s="8" t="n">
        <v>0.001</v>
      </c>
    </row>
    <row r="10" spans="1:16">
      <c r="A10" s="4" t="s">
        <v>361</v>
      </c>
      <c r="K10" s="10" t="n">
        <v>0.8</v>
      </c>
    </row>
    <row r="11" spans="1:16">
      <c r="A11" s="4" t="s">
        <v>360</v>
      </c>
      <c r="K11" s="5" t="n">
        <v>1250</v>
      </c>
    </row>
    <row r="12" spans="1:16">
      <c r="A12" s="4" t="s">
        <v>51</v>
      </c>
    </row>
    <row r="13" spans="1:16">
      <c r="A13" s="3" t="s">
        <v>345</v>
      </c>
    </row>
    <row r="14" spans="1:16">
      <c r="A14" s="4" t="s">
        <v>352</v>
      </c>
      <c r="F14" s="5" t="n">
        <v>125000</v>
      </c>
    </row>
    <row r="15" spans="1:16">
      <c r="A15" s="4" t="s">
        <v>348</v>
      </c>
      <c r="F15" s="10" t="n">
        <v>0.41</v>
      </c>
    </row>
    <row r="16" spans="1:16">
      <c r="A16" s="4" t="s">
        <v>298</v>
      </c>
      <c r="F16" s="4" t="s">
        <v>239</v>
      </c>
    </row>
    <row r="17" spans="1:16">
      <c r="A17" s="4" t="s">
        <v>227</v>
      </c>
    </row>
    <row r="18" spans="1:16">
      <c r="A18" s="3" t="s">
        <v>345</v>
      </c>
    </row>
    <row r="19" spans="1:16">
      <c r="A19" s="4" t="s">
        <v>373</v>
      </c>
      <c r="K19" s="5" t="n">
        <v>5000</v>
      </c>
    </row>
    <row r="20" spans="1:16">
      <c r="A20" s="4" t="s">
        <v>374</v>
      </c>
      <c r="K20" s="7" t="n">
        <v>1000</v>
      </c>
    </row>
    <row r="21" spans="1:16">
      <c r="A21" s="4" t="s">
        <v>375</v>
      </c>
      <c r="K21" s="7" t="n">
        <v>5000000</v>
      </c>
    </row>
    <row r="22" spans="1:16">
      <c r="A22" s="4" t="s">
        <v>361</v>
      </c>
      <c r="B22" s="10" t="n">
        <v>0.15</v>
      </c>
      <c r="C22" s="10" t="n">
        <v>0.1</v>
      </c>
      <c r="D22" s="10" t="n">
        <v>0.1</v>
      </c>
      <c r="H22" s="10" t="n">
        <v>0.25</v>
      </c>
      <c r="I22" s="10" t="n">
        <v>0.4</v>
      </c>
      <c r="J22" s="10" t="n">
        <v>0.8</v>
      </c>
      <c r="K22" s="10" t="n">
        <v>0.1</v>
      </c>
      <c r="L22" s="10" t="n">
        <v>0.1</v>
      </c>
      <c r="M22" s="10" t="n">
        <v>0.25</v>
      </c>
    </row>
    <row r="23" spans="1:16">
      <c r="A23" s="4" t="s">
        <v>360</v>
      </c>
      <c r="E23" s="11" t="n">
        <v>777.125</v>
      </c>
      <c r="K23" s="5" t="n">
        <v>28335500</v>
      </c>
      <c r="L23" s="9" t="n">
        <v>2833.55</v>
      </c>
      <c r="M23" s="11" t="n">
        <v>420.325</v>
      </c>
    </row>
    <row r="24" spans="1:16">
      <c r="A24" s="4" t="s">
        <v>347</v>
      </c>
      <c r="E24" s="5" t="n">
        <v>3108500</v>
      </c>
      <c r="L24" s="5" t="n">
        <v>28335500</v>
      </c>
      <c r="M24" s="5" t="n">
        <v>2802167</v>
      </c>
    </row>
    <row r="25" spans="1:16">
      <c r="A25" s="4" t="s">
        <v>348</v>
      </c>
      <c r="D25" s="9" t="n">
        <v>0.15</v>
      </c>
    </row>
    <row r="26" spans="1:16">
      <c r="A26" s="4" t="s">
        <v>376</v>
      </c>
      <c r="D26" s="9" t="n">
        <v>0.15</v>
      </c>
    </row>
    <row r="27" spans="1:16">
      <c r="A27" s="4" t="s">
        <v>377</v>
      </c>
      <c r="M27" s="7" t="n">
        <v>2833550</v>
      </c>
    </row>
    <row r="28" spans="1:16">
      <c r="A28" s="4" t="s">
        <v>378</v>
      </c>
      <c r="K28" s="4" t="s">
        <v>379</v>
      </c>
    </row>
    <row r="29" spans="1:16">
      <c r="A29" s="4" t="s">
        <v>380</v>
      </c>
      <c r="K29" s="7" t="n">
        <v>100000</v>
      </c>
    </row>
    <row r="30" spans="1:16">
      <c r="A30" s="4" t="s">
        <v>381</v>
      </c>
      <c r="E30" s="4" t="s">
        <v>382</v>
      </c>
      <c r="L30" s="4" t="s">
        <v>383</v>
      </c>
      <c r="M30" s="4" t="s">
        <v>384</v>
      </c>
    </row>
    <row r="31" spans="1:16">
      <c r="A31" s="4" t="s">
        <v>270</v>
      </c>
      <c r="O31" s="9" t="n">
        <v>0.25</v>
      </c>
      <c r="P31" s="10" t="n">
        <v>0.8</v>
      </c>
    </row>
    <row r="32" spans="1:16">
      <c r="A32" s="4" t="s">
        <v>385</v>
      </c>
    </row>
    <row r="33" spans="1:16">
      <c r="A33" s="3" t="s">
        <v>345</v>
      </c>
    </row>
    <row r="34" spans="1:16">
      <c r="A34" s="4" t="s">
        <v>348</v>
      </c>
      <c r="C34" s="10" t="n">
        <v>1.15</v>
      </c>
    </row>
    <row r="35" spans="1:16">
      <c r="A35" s="4" t="s">
        <v>298</v>
      </c>
      <c r="C35" s="4" t="s">
        <v>239</v>
      </c>
    </row>
    <row r="36" spans="1:16">
      <c r="A36" s="4" t="s">
        <v>57</v>
      </c>
    </row>
    <row r="37" spans="1:16">
      <c r="A37" s="3" t="s">
        <v>345</v>
      </c>
    </row>
    <row r="38" spans="1:16">
      <c r="A38" s="4" t="s">
        <v>373</v>
      </c>
      <c r="G38" s="5" t="n">
        <v>1200</v>
      </c>
    </row>
    <row r="39" spans="1:16">
      <c r="A39" s="4" t="s">
        <v>375</v>
      </c>
      <c r="G39" s="7" t="n">
        <v>1200000</v>
      </c>
    </row>
    <row r="40" spans="1:16">
      <c r="A40" s="4" t="s">
        <v>361</v>
      </c>
      <c r="B40" s="10" t="n">
        <v>0.15</v>
      </c>
      <c r="C40" s="10" t="n">
        <v>0.1</v>
      </c>
      <c r="G40" s="10" t="n">
        <v>0.25</v>
      </c>
      <c r="L40" s="10" t="n">
        <v>0.1</v>
      </c>
      <c r="M40" s="10" t="n">
        <v>0.25</v>
      </c>
    </row>
    <row r="41" spans="1:16">
      <c r="A41" s="4" t="s">
        <v>360</v>
      </c>
      <c r="L41" s="5" t="n">
        <v>200</v>
      </c>
      <c r="M41" s="5" t="n">
        <v>1000</v>
      </c>
    </row>
    <row r="42" spans="1:16">
      <c r="A42" s="4" t="s">
        <v>347</v>
      </c>
      <c r="L42" s="5" t="n">
        <v>2000000</v>
      </c>
      <c r="M42" s="5" t="n">
        <v>4000000</v>
      </c>
    </row>
    <row r="43" spans="1:16">
      <c r="A43" s="4" t="s">
        <v>348</v>
      </c>
      <c r="H43" s="9" t="n">
        <v>0.25</v>
      </c>
      <c r="N43" s="9" t="n">
        <v>0.25</v>
      </c>
    </row>
    <row r="44" spans="1:16">
      <c r="A44" s="4" t="s">
        <v>376</v>
      </c>
      <c r="D44" s="10" t="n">
        <v>0.15</v>
      </c>
      <c r="G44" s="10" t="n">
        <v>0.25</v>
      </c>
    </row>
    <row r="45" spans="1:16">
      <c r="A45" s="4" t="s">
        <v>381</v>
      </c>
      <c r="L45" s="4" t="s">
        <v>383</v>
      </c>
      <c r="M45" s="4" t="s">
        <v>382</v>
      </c>
    </row>
    <row r="46" spans="1:16">
      <c r="A46" s="4" t="s">
        <v>386</v>
      </c>
      <c r="G46" s="5" t="n">
        <v>4000</v>
      </c>
    </row>
    <row r="47" spans="1:16">
      <c r="A47" s="4" t="s">
        <v>387</v>
      </c>
      <c r="M47" s="5" t="n">
        <v>2000000</v>
      </c>
    </row>
    <row r="48" spans="1:16">
      <c r="A48" s="4" t="s">
        <v>388</v>
      </c>
      <c r="M48" s="7" t="n">
        <v>200000</v>
      </c>
    </row>
    <row r="49" spans="1:16">
      <c r="A49" s="4" t="s">
        <v>389</v>
      </c>
      <c r="G49" s="7" t="n">
        <v>536000</v>
      </c>
      <c r="I49" s="7" t="n">
        <v>175000</v>
      </c>
    </row>
    <row r="50" spans="1:16">
      <c r="A50" s="4" t="s">
        <v>270</v>
      </c>
      <c r="M50" s="10" t="n">
        <v>0.1</v>
      </c>
      <c r="O50" s="10" t="n">
        <v>0.25</v>
      </c>
    </row>
    <row r="51" spans="1:16">
      <c r="A51" s="4" t="s">
        <v>390</v>
      </c>
    </row>
    <row r="52" spans="1:16">
      <c r="A52" s="3" t="s">
        <v>345</v>
      </c>
    </row>
    <row r="53" spans="1:16">
      <c r="A53" s="4" t="s">
        <v>352</v>
      </c>
      <c r="G53" s="5" t="n">
        <v>480000</v>
      </c>
    </row>
    <row r="54" spans="1:16">
      <c r="A54" s="4" t="s">
        <v>348</v>
      </c>
      <c r="G54" s="10" t="n">
        <v>0.25</v>
      </c>
      <c r="H54" s="10" t="n">
        <v>0.25</v>
      </c>
    </row>
    <row r="55" spans="1:16">
      <c r="A55" s="4" t="s">
        <v>298</v>
      </c>
      <c r="G55" s="4" t="s">
        <v>239</v>
      </c>
    </row>
    <row r="56" spans="1:16">
      <c r="A56" s="4" t="s">
        <v>58</v>
      </c>
    </row>
    <row r="57" spans="1:16">
      <c r="A57" s="3" t="s">
        <v>345</v>
      </c>
    </row>
    <row r="58" spans="1:16">
      <c r="A58" s="4" t="s">
        <v>373</v>
      </c>
      <c r="D58" s="5" t="n">
        <v>2000</v>
      </c>
    </row>
    <row r="59" spans="1:16">
      <c r="A59" s="4" t="s">
        <v>374</v>
      </c>
      <c r="D59" s="7" t="n">
        <v>1000</v>
      </c>
    </row>
    <row r="60" spans="1:16">
      <c r="A60" s="4" t="s">
        <v>375</v>
      </c>
      <c r="D60" s="7" t="n">
        <v>2000000</v>
      </c>
    </row>
    <row r="61" spans="1:16">
      <c r="A61" s="4" t="s">
        <v>361</v>
      </c>
      <c r="C61" s="9" t="n">
        <v>0.1</v>
      </c>
      <c r="D61" s="10" t="n">
        <v>0.15</v>
      </c>
      <c r="L61" s="10" t="n">
        <v>0.1</v>
      </c>
      <c r="M61" s="9" t="n">
        <v>0.15</v>
      </c>
    </row>
    <row r="62" spans="1:16">
      <c r="A62" s="4" t="s">
        <v>360</v>
      </c>
      <c r="L62" s="5" t="n">
        <v>2000</v>
      </c>
    </row>
    <row r="63" spans="1:16">
      <c r="A63" s="4" t="s">
        <v>347</v>
      </c>
      <c r="L63" s="5" t="n">
        <v>20000000</v>
      </c>
    </row>
    <row r="64" spans="1:16">
      <c r="A64" s="4" t="s">
        <v>348</v>
      </c>
      <c r="C64" s="10" t="n">
        <v>0.1</v>
      </c>
      <c r="D64" s="10" t="n">
        <v>0.15</v>
      </c>
    </row>
    <row r="65" spans="1:16">
      <c r="A65" s="4" t="s">
        <v>378</v>
      </c>
      <c r="D65" s="4" t="s">
        <v>391</v>
      </c>
    </row>
    <row r="66" spans="1:16">
      <c r="A66" s="4" t="s">
        <v>380</v>
      </c>
      <c r="D66" s="7" t="n">
        <v>100000</v>
      </c>
    </row>
    <row r="67" spans="1:16">
      <c r="A67" s="4" t="s">
        <v>381</v>
      </c>
      <c r="L67" s="4" t="s">
        <v>383</v>
      </c>
    </row>
    <row r="68" spans="1:16">
      <c r="A68" s="4" t="s">
        <v>386</v>
      </c>
      <c r="D68" s="9" t="n">
        <v>6666.67</v>
      </c>
    </row>
    <row r="69" spans="1:16">
      <c r="A69" s="4" t="s">
        <v>389</v>
      </c>
      <c r="C69" s="7" t="n">
        <v>333333</v>
      </c>
    </row>
    <row r="70" spans="1:16">
      <c r="A70" s="4" t="s">
        <v>392</v>
      </c>
      <c r="D70" s="4" t="s">
        <v>393</v>
      </c>
    </row>
    <row r="71" spans="1:16">
      <c r="A71" s="4" t="s">
        <v>394</v>
      </c>
      <c r="D71" s="7" t="n">
        <v>6000000</v>
      </c>
    </row>
    <row r="72" spans="1:16">
      <c r="A72" s="4" t="s">
        <v>395</v>
      </c>
      <c r="D72" s="4" t="s">
        <v>396</v>
      </c>
    </row>
    <row r="73" spans="1:16">
      <c r="A73" s="4" t="s">
        <v>363</v>
      </c>
    </row>
    <row r="74" spans="1:16">
      <c r="A74" s="3" t="s">
        <v>345</v>
      </c>
    </row>
    <row r="75" spans="1:16">
      <c r="A75" s="4" t="s">
        <v>373</v>
      </c>
      <c r="I75" s="5" t="n">
        <v>500</v>
      </c>
    </row>
    <row r="76" spans="1:16">
      <c r="A76" s="4" t="s">
        <v>374</v>
      </c>
      <c r="I76" s="7" t="n">
        <v>1000</v>
      </c>
    </row>
    <row r="77" spans="1:16">
      <c r="A77" s="4" t="s">
        <v>375</v>
      </c>
      <c r="I77" s="7" t="n">
        <v>500000</v>
      </c>
    </row>
    <row r="78" spans="1:16">
      <c r="A78" s="4" t="s">
        <v>361</v>
      </c>
      <c r="I78" s="10" t="n">
        <v>0.4</v>
      </c>
      <c r="M78" s="10" t="n">
        <v>0.25</v>
      </c>
      <c r="N78" s="10" t="n">
        <v>0.25</v>
      </c>
    </row>
    <row r="79" spans="1:16">
      <c r="A79" s="4" t="s">
        <v>360</v>
      </c>
      <c r="M79" s="5" t="n">
        <v>386</v>
      </c>
    </row>
    <row r="80" spans="1:16">
      <c r="A80" s="4" t="s">
        <v>347</v>
      </c>
      <c r="M80" s="5" t="n">
        <v>1544000</v>
      </c>
    </row>
    <row r="81" spans="1:16">
      <c r="A81" s="4" t="s">
        <v>348</v>
      </c>
      <c r="I81" s="10" t="n">
        <v>0.4</v>
      </c>
    </row>
    <row r="82" spans="1:16">
      <c r="A82" s="4" t="s">
        <v>376</v>
      </c>
      <c r="G82" s="10" t="n">
        <v>0.25</v>
      </c>
    </row>
    <row r="83" spans="1:16">
      <c r="A83" s="4" t="s">
        <v>381</v>
      </c>
      <c r="M83" s="4" t="s">
        <v>382</v>
      </c>
    </row>
    <row r="84" spans="1:16">
      <c r="A84" s="4" t="s">
        <v>386</v>
      </c>
      <c r="I84" s="5" t="n">
        <v>2500</v>
      </c>
    </row>
    <row r="85" spans="1:16">
      <c r="A85" s="4" t="s">
        <v>387</v>
      </c>
      <c r="I85" s="5" t="n">
        <v>1250000</v>
      </c>
    </row>
    <row r="86" spans="1:16">
      <c r="A86" s="4" t="s">
        <v>389</v>
      </c>
      <c r="I86" s="7" t="n">
        <v>32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97</v>
      </c>
      <c r="B1" s="2" t="s">
        <v>398</v>
      </c>
    </row>
    <row r="2" spans="1:6">
      <c r="B2" s="2" t="s">
        <v>399</v>
      </c>
      <c r="C2" s="2" t="s">
        <v>370</v>
      </c>
      <c r="D2" s="2" t="s">
        <v>339</v>
      </c>
      <c r="E2" s="2" t="s">
        <v>292</v>
      </c>
      <c r="F2" s="2" t="s">
        <v>340</v>
      </c>
    </row>
    <row r="3" spans="1:6">
      <c r="A3" s="3" t="s">
        <v>345</v>
      </c>
    </row>
    <row r="4" spans="1:6">
      <c r="A4" s="4" t="s">
        <v>348</v>
      </c>
      <c r="E4" s="10" t="n">
        <v>0.25</v>
      </c>
    </row>
    <row r="5" spans="1:6">
      <c r="A5" s="4" t="s">
        <v>400</v>
      </c>
    </row>
    <row r="6" spans="1:6">
      <c r="A6" s="3" t="s">
        <v>345</v>
      </c>
    </row>
    <row r="7" spans="1:6">
      <c r="A7" s="4" t="s">
        <v>348</v>
      </c>
      <c r="E7" s="10" t="n">
        <v>0.25</v>
      </c>
      <c r="F7" s="10" t="n">
        <v>0.25</v>
      </c>
    </row>
    <row r="8" spans="1:6">
      <c r="A8" s="4" t="s">
        <v>51</v>
      </c>
    </row>
    <row r="9" spans="1:6">
      <c r="A9" s="3" t="s">
        <v>345</v>
      </c>
    </row>
    <row r="10" spans="1:6">
      <c r="A10" s="4" t="s">
        <v>352</v>
      </c>
      <c r="C10" s="5" t="n">
        <v>125000</v>
      </c>
    </row>
    <row r="11" spans="1:6">
      <c r="A11" s="4" t="s">
        <v>348</v>
      </c>
      <c r="C11" s="10" t="n">
        <v>0.41</v>
      </c>
    </row>
    <row r="12" spans="1:6">
      <c r="A12" s="4" t="s">
        <v>298</v>
      </c>
      <c r="C12" s="4" t="s">
        <v>239</v>
      </c>
    </row>
    <row r="13" spans="1:6">
      <c r="A13" s="4" t="s">
        <v>401</v>
      </c>
      <c r="C13" s="7" t="n">
        <v>30000</v>
      </c>
    </row>
    <row r="14" spans="1:6">
      <c r="A14" s="4" t="s">
        <v>402</v>
      </c>
    </row>
    <row r="15" spans="1:6">
      <c r="A15" s="3" t="s">
        <v>345</v>
      </c>
    </row>
    <row r="16" spans="1:6">
      <c r="A16" s="4" t="s">
        <v>352</v>
      </c>
      <c r="D16" s="5" t="n">
        <v>480000</v>
      </c>
    </row>
    <row r="17" spans="1:6">
      <c r="A17" s="4" t="s">
        <v>348</v>
      </c>
      <c r="D17" s="10" t="n">
        <v>0.25</v>
      </c>
      <c r="F17" s="10" t="n">
        <v>0.25</v>
      </c>
    </row>
    <row r="18" spans="1:6">
      <c r="A18" s="4" t="s">
        <v>298</v>
      </c>
      <c r="D18" s="4" t="s">
        <v>239</v>
      </c>
    </row>
    <row r="19" spans="1:6">
      <c r="A19" s="4" t="s">
        <v>401</v>
      </c>
      <c r="D19" s="7" t="n">
        <v>115200</v>
      </c>
    </row>
    <row r="20" spans="1:6">
      <c r="A20" s="4" t="s">
        <v>403</v>
      </c>
    </row>
    <row r="21" spans="1:6">
      <c r="A21" s="3" t="s">
        <v>345</v>
      </c>
    </row>
    <row r="22" spans="1:6">
      <c r="A22" s="4" t="s">
        <v>352</v>
      </c>
      <c r="B22" s="5" t="n">
        <v>44200000</v>
      </c>
    </row>
    <row r="23" spans="1:6">
      <c r="A23" s="4" t="s">
        <v>348</v>
      </c>
      <c r="B23" s="10" t="n">
        <v>0.1</v>
      </c>
    </row>
    <row r="24" spans="1:6">
      <c r="A24" s="4" t="s">
        <v>298</v>
      </c>
      <c r="B24" s="4" t="s">
        <v>239</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14"/>
    <col customWidth="1" max="5" min="5" width="25"/>
  </cols>
  <sheetData>
    <row r="1" spans="1:5">
      <c r="A1" s="1" t="s">
        <v>404</v>
      </c>
      <c r="B1" s="2" t="s">
        <v>398</v>
      </c>
      <c r="C1" s="2" t="s">
        <v>1</v>
      </c>
      <c r="E1" s="2" t="s">
        <v>96</v>
      </c>
    </row>
    <row r="2" spans="1:5">
      <c r="B2" s="2" t="s">
        <v>405</v>
      </c>
      <c r="C2" s="2" t="s">
        <v>2</v>
      </c>
      <c r="D2" s="2" t="s">
        <v>70</v>
      </c>
      <c r="E2" s="2" t="s">
        <v>25</v>
      </c>
    </row>
    <row r="3" spans="1:5">
      <c r="A3" s="3" t="s">
        <v>345</v>
      </c>
    </row>
    <row r="4" spans="1:5">
      <c r="A4" s="4" t="s">
        <v>406</v>
      </c>
      <c r="C4" s="7" t="n">
        <v>229609</v>
      </c>
      <c r="D4" s="7" t="n">
        <v>152169</v>
      </c>
    </row>
    <row r="5" spans="1:5">
      <c r="A5" s="4" t="s">
        <v>346</v>
      </c>
    </row>
    <row r="6" spans="1:5">
      <c r="A6" s="3" t="s">
        <v>345</v>
      </c>
    </row>
    <row r="7" spans="1:5">
      <c r="A7" s="4" t="s">
        <v>407</v>
      </c>
      <c r="C7" s="5" t="n">
        <v>229609</v>
      </c>
      <c r="D7" s="5" t="n">
        <v>152169</v>
      </c>
    </row>
    <row r="8" spans="1:5">
      <c r="A8" s="4" t="s">
        <v>406</v>
      </c>
      <c r="C8" s="5" t="n">
        <v>41005</v>
      </c>
      <c r="D8" s="7" t="n">
        <v>86544</v>
      </c>
    </row>
    <row r="9" spans="1:5">
      <c r="A9" s="4" t="s">
        <v>226</v>
      </c>
    </row>
    <row r="10" spans="1:5">
      <c r="A10" s="3" t="s">
        <v>345</v>
      </c>
    </row>
    <row r="11" spans="1:5">
      <c r="A11" s="4" t="s">
        <v>408</v>
      </c>
      <c r="C11" s="7" t="n">
        <v>349013</v>
      </c>
    </row>
    <row r="12" spans="1:5">
      <c r="A12" s="4" t="s">
        <v>409</v>
      </c>
      <c r="C12" s="4" t="s">
        <v>410</v>
      </c>
    </row>
    <row r="13" spans="1:5">
      <c r="A13" s="4" t="s">
        <v>411</v>
      </c>
    </row>
    <row r="14" spans="1:5">
      <c r="A14" s="3" t="s">
        <v>345</v>
      </c>
    </row>
    <row r="15" spans="1:5">
      <c r="A15" s="4" t="s">
        <v>412</v>
      </c>
      <c r="B15" s="5" t="n">
        <v>970000</v>
      </c>
    </row>
    <row r="16" spans="1:5">
      <c r="A16" s="4" t="s">
        <v>413</v>
      </c>
      <c r="B16" s="5" t="n">
        <v>1030000</v>
      </c>
      <c r="C16" s="5" t="n">
        <v>1030000</v>
      </c>
      <c r="E16" s="5" t="n">
        <v>1130000</v>
      </c>
    </row>
    <row r="17" spans="1:5">
      <c r="A17" s="4" t="s">
        <v>414</v>
      </c>
      <c r="B17" s="4" t="s">
        <v>284</v>
      </c>
    </row>
    <row r="18" spans="1:5">
      <c r="A18" s="4" t="s">
        <v>415</v>
      </c>
      <c r="B18" s="4" t="s">
        <v>416</v>
      </c>
    </row>
    <row r="19" spans="1:5">
      <c r="A19" s="4" t="s">
        <v>417</v>
      </c>
      <c r="B19" s="4" t="s">
        <v>418</v>
      </c>
    </row>
    <row r="20" spans="1:5">
      <c r="A20" s="4" t="s">
        <v>419</v>
      </c>
      <c r="B20" s="4" t="s">
        <v>420</v>
      </c>
    </row>
    <row r="21" spans="1:5">
      <c r="A21" s="4" t="s">
        <v>421</v>
      </c>
      <c r="E21" s="4" t="s">
        <v>422</v>
      </c>
    </row>
    <row r="22" spans="1:5">
      <c r="A22" s="4" t="s">
        <v>423</v>
      </c>
      <c r="C22" s="5" t="n">
        <v>0</v>
      </c>
    </row>
    <row r="23" spans="1:5">
      <c r="A23" s="4" t="s">
        <v>424</v>
      </c>
      <c r="C23" s="5" t="n">
        <v>668000</v>
      </c>
    </row>
    <row r="24" spans="1:5">
      <c r="A24" s="4" t="s">
        <v>425</v>
      </c>
      <c r="C24" s="5" t="n">
        <v>100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26</v>
      </c>
      <c r="B1" s="2" t="s">
        <v>398</v>
      </c>
      <c r="E1" s="2" t="s">
        <v>1</v>
      </c>
    </row>
    <row r="2" spans="1:6">
      <c r="B2" s="2" t="s">
        <v>257</v>
      </c>
      <c r="C2" s="2" t="s">
        <v>427</v>
      </c>
      <c r="D2" s="2" t="s">
        <v>428</v>
      </c>
      <c r="E2" s="2" t="s">
        <v>2</v>
      </c>
      <c r="F2" s="2" t="s">
        <v>70</v>
      </c>
    </row>
    <row r="3" spans="1:6">
      <c r="A3" s="4" t="s">
        <v>429</v>
      </c>
    </row>
    <row r="4" spans="1:6">
      <c r="A4" s="3" t="s">
        <v>345</v>
      </c>
    </row>
    <row r="5" spans="1:6">
      <c r="A5" s="4" t="s">
        <v>430</v>
      </c>
      <c r="C5" s="7" t="n">
        <v>475000</v>
      </c>
    </row>
    <row r="6" spans="1:6">
      <c r="A6" s="4" t="s">
        <v>431</v>
      </c>
      <c r="C6" s="4" t="s">
        <v>396</v>
      </c>
    </row>
    <row r="7" spans="1:6">
      <c r="A7" s="4" t="s">
        <v>432</v>
      </c>
    </row>
    <row r="8" spans="1:6">
      <c r="A8" s="3" t="s">
        <v>345</v>
      </c>
    </row>
    <row r="9" spans="1:6">
      <c r="A9" s="4" t="s">
        <v>433</v>
      </c>
      <c r="B9" s="7" t="n">
        <v>1225000</v>
      </c>
    </row>
    <row r="10" spans="1:6">
      <c r="A10" s="4" t="s">
        <v>346</v>
      </c>
    </row>
    <row r="11" spans="1:6">
      <c r="A11" s="3" t="s">
        <v>345</v>
      </c>
    </row>
    <row r="12" spans="1:6">
      <c r="A12" s="4" t="s">
        <v>407</v>
      </c>
      <c r="E12" s="7" t="n">
        <v>229609</v>
      </c>
      <c r="F12" s="7" t="n">
        <v>152169</v>
      </c>
    </row>
    <row r="13" spans="1:6">
      <c r="A13" s="4" t="s">
        <v>434</v>
      </c>
    </row>
    <row r="14" spans="1:6">
      <c r="A14" s="3" t="s">
        <v>345</v>
      </c>
    </row>
    <row r="15" spans="1:6">
      <c r="A15" s="4" t="s">
        <v>435</v>
      </c>
      <c r="C15" s="5" t="n">
        <v>900000</v>
      </c>
    </row>
    <row r="16" spans="1:6">
      <c r="A16" s="4" t="s">
        <v>436</v>
      </c>
    </row>
    <row r="17" spans="1:6">
      <c r="A17" s="3" t="s">
        <v>345</v>
      </c>
    </row>
    <row r="18" spans="1:6">
      <c r="A18" s="4" t="s">
        <v>435</v>
      </c>
      <c r="C18" s="5" t="n">
        <v>700000</v>
      </c>
    </row>
    <row r="19" spans="1:6">
      <c r="A19" s="4" t="s">
        <v>437</v>
      </c>
    </row>
    <row r="20" spans="1:6">
      <c r="A20" s="3" t="s">
        <v>345</v>
      </c>
    </row>
    <row r="21" spans="1:6">
      <c r="A21" s="4" t="s">
        <v>435</v>
      </c>
      <c r="C21" s="5" t="n">
        <v>900000</v>
      </c>
    </row>
    <row r="22" spans="1:6">
      <c r="A22" s="4" t="s">
        <v>438</v>
      </c>
    </row>
    <row r="23" spans="1:6">
      <c r="A23" s="3" t="s">
        <v>345</v>
      </c>
    </row>
    <row r="24" spans="1:6">
      <c r="A24" s="4" t="s">
        <v>407</v>
      </c>
      <c r="E24" s="5" t="n">
        <v>188604</v>
      </c>
      <c r="F24" s="7" t="n">
        <v>65625</v>
      </c>
    </row>
    <row r="25" spans="1:6">
      <c r="A25" s="4" t="s">
        <v>408</v>
      </c>
      <c r="E25" s="7" t="n">
        <v>384396</v>
      </c>
    </row>
    <row r="26" spans="1:6">
      <c r="A26" s="4" t="s">
        <v>439</v>
      </c>
    </row>
    <row r="27" spans="1:6">
      <c r="A27" s="3" t="s">
        <v>345</v>
      </c>
    </row>
    <row r="28" spans="1:6">
      <c r="A28" s="4" t="s">
        <v>433</v>
      </c>
      <c r="D28" s="7" t="n">
        <v>1200000</v>
      </c>
    </row>
    <row r="29" spans="1:6">
      <c r="A29" s="4" t="s">
        <v>430</v>
      </c>
      <c r="D29" s="7" t="n">
        <v>900000</v>
      </c>
    </row>
    <row r="30" spans="1:6">
      <c r="A30" s="4" t="s">
        <v>440</v>
      </c>
    </row>
    <row r="31" spans="1:6">
      <c r="A31" s="3" t="s">
        <v>345</v>
      </c>
    </row>
    <row r="32" spans="1:6">
      <c r="A32" s="4" t="s">
        <v>441</v>
      </c>
      <c r="D32" s="4" t="s">
        <v>280</v>
      </c>
    </row>
    <row r="33" spans="1:6">
      <c r="A33" s="4" t="s">
        <v>442</v>
      </c>
    </row>
    <row r="34" spans="1:6">
      <c r="A34" s="3" t="s">
        <v>345</v>
      </c>
    </row>
    <row r="35" spans="1:6">
      <c r="A35" s="4" t="s">
        <v>441</v>
      </c>
      <c r="D35" s="4" t="s">
        <v>443</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44</v>
      </c>
      <c r="B1" s="2" t="s">
        <v>96</v>
      </c>
    </row>
    <row r="2" spans="1:7">
      <c r="B2" s="2" t="s">
        <v>25</v>
      </c>
      <c r="C2" s="2" t="s">
        <v>2</v>
      </c>
      <c r="D2" s="2" t="s">
        <v>334</v>
      </c>
      <c r="E2" s="2" t="s">
        <v>70</v>
      </c>
      <c r="F2" s="2" t="s">
        <v>445</v>
      </c>
      <c r="G2" s="2" t="s">
        <v>344</v>
      </c>
    </row>
    <row r="3" spans="1:7">
      <c r="A3" s="3" t="s">
        <v>446</v>
      </c>
    </row>
    <row r="4" spans="1:7">
      <c r="A4" s="4" t="s">
        <v>38</v>
      </c>
      <c r="B4" s="7" t="n">
        <v>6715</v>
      </c>
    </row>
    <row r="5" spans="1:7">
      <c r="A5" s="4" t="s">
        <v>447</v>
      </c>
    </row>
    <row r="6" spans="1:7">
      <c r="A6" s="3" t="s">
        <v>446</v>
      </c>
    </row>
    <row r="7" spans="1:7">
      <c r="A7" s="4" t="s">
        <v>448</v>
      </c>
      <c r="B7" s="5" t="n">
        <v>6715</v>
      </c>
      <c r="F7" s="7" t="n">
        <v>75488</v>
      </c>
    </row>
    <row r="8" spans="1:7">
      <c r="A8" s="4" t="s">
        <v>449</v>
      </c>
    </row>
    <row r="9" spans="1:7">
      <c r="A9" s="3" t="s">
        <v>446</v>
      </c>
    </row>
    <row r="10" spans="1:7">
      <c r="A10" s="4" t="s">
        <v>38</v>
      </c>
      <c r="C10" s="7" t="n">
        <v>6715</v>
      </c>
    </row>
    <row r="11" spans="1:7">
      <c r="A11" s="4" t="s">
        <v>450</v>
      </c>
    </row>
    <row r="12" spans="1:7">
      <c r="A12" s="3" t="s">
        <v>446</v>
      </c>
    </row>
    <row r="13" spans="1:7">
      <c r="A13" s="4" t="s">
        <v>448</v>
      </c>
      <c r="D13" s="7" t="n">
        <v>103364</v>
      </c>
    </row>
    <row r="14" spans="1:7">
      <c r="A14" s="4" t="s">
        <v>451</v>
      </c>
    </row>
    <row r="15" spans="1:7">
      <c r="A15" s="3" t="s">
        <v>446</v>
      </c>
    </row>
    <row r="16" spans="1:7">
      <c r="A16" s="4" t="s">
        <v>452</v>
      </c>
      <c r="B16" s="5" t="n">
        <v>103364</v>
      </c>
    </row>
    <row r="17" spans="1:7">
      <c r="A17" s="4" t="s">
        <v>227</v>
      </c>
    </row>
    <row r="18" spans="1:7">
      <c r="A18" s="3" t="s">
        <v>446</v>
      </c>
    </row>
    <row r="19" spans="1:7">
      <c r="A19" s="4" t="s">
        <v>270</v>
      </c>
      <c r="E19" s="10" t="n">
        <v>0.25</v>
      </c>
      <c r="G19" s="10" t="n">
        <v>0.8</v>
      </c>
    </row>
    <row r="20" spans="1:7">
      <c r="A20" s="4" t="s">
        <v>453</v>
      </c>
    </row>
    <row r="21" spans="1:7">
      <c r="A21" s="3" t="s">
        <v>446</v>
      </c>
    </row>
    <row r="22" spans="1:7">
      <c r="A22" s="4" t="s">
        <v>452</v>
      </c>
      <c r="B22" s="7" t="n">
        <v>1028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v>
      </c>
      <c r="B1" s="2" t="s">
        <v>2</v>
      </c>
      <c r="C1" s="2" t="s">
        <v>25</v>
      </c>
    </row>
    <row r="2" spans="1:3">
      <c r="A2" s="4" t="s">
        <v>60</v>
      </c>
      <c r="B2" s="5" t="n">
        <v>20000000</v>
      </c>
    </row>
    <row r="3" spans="1:3">
      <c r="A3" s="4" t="s">
        <v>61</v>
      </c>
      <c r="B3" s="8" t="n">
        <v>0.001</v>
      </c>
      <c r="C3" s="8" t="n">
        <v>0.001</v>
      </c>
    </row>
    <row r="4" spans="1:3">
      <c r="A4" s="4" t="s">
        <v>62</v>
      </c>
      <c r="B4" s="5" t="n">
        <v>236000000</v>
      </c>
      <c r="C4" s="5" t="n">
        <v>236000000</v>
      </c>
    </row>
    <row r="5" spans="1:3">
      <c r="A5" s="4" t="s">
        <v>63</v>
      </c>
      <c r="B5" s="5" t="n">
        <v>132414079</v>
      </c>
      <c r="C5" s="5" t="n">
        <v>33622829</v>
      </c>
    </row>
    <row r="6" spans="1:3">
      <c r="A6" s="4" t="s">
        <v>64</v>
      </c>
      <c r="B6" s="5" t="n">
        <v>132414079</v>
      </c>
      <c r="C6" s="5" t="n">
        <v>33622829</v>
      </c>
    </row>
    <row r="7" spans="1:3">
      <c r="A7" s="4" t="s">
        <v>55</v>
      </c>
    </row>
    <row r="8" spans="1:3">
      <c r="A8" s="4" t="s">
        <v>65</v>
      </c>
      <c r="B8" s="8" t="n">
        <v>0.001</v>
      </c>
      <c r="C8" s="8" t="n">
        <v>0.001</v>
      </c>
    </row>
    <row r="9" spans="1:3">
      <c r="A9" s="4" t="s">
        <v>60</v>
      </c>
      <c r="B9" s="5" t="n">
        <v>20000000</v>
      </c>
      <c r="C9" s="5" t="n">
        <v>20000000</v>
      </c>
    </row>
    <row r="10" spans="1:3">
      <c r="A10" s="4" t="s">
        <v>66</v>
      </c>
      <c r="B10" s="5" t="n">
        <v>0</v>
      </c>
      <c r="C10" s="9" t="n">
        <v>2833.55</v>
      </c>
    </row>
    <row r="11" spans="1:3">
      <c r="A11" s="4" t="s">
        <v>67</v>
      </c>
      <c r="B11" s="5" t="n">
        <v>0</v>
      </c>
      <c r="C11" s="9" t="n">
        <v>2833.55</v>
      </c>
    </row>
    <row r="12" spans="1:3">
      <c r="A12" s="4" t="s">
        <v>68</v>
      </c>
      <c r="C12" s="7" t="n">
        <v>347091</v>
      </c>
    </row>
    <row r="13" spans="1:3">
      <c r="A13" s="4" t="s">
        <v>57</v>
      </c>
    </row>
    <row r="14" spans="1:3">
      <c r="A14" s="4" t="s">
        <v>65</v>
      </c>
      <c r="B14" s="8" t="n">
        <v>0.001</v>
      </c>
      <c r="C14" s="8" t="n">
        <v>0.001</v>
      </c>
    </row>
    <row r="15" spans="1:3">
      <c r="A15" s="4" t="s">
        <v>60</v>
      </c>
      <c r="B15" s="5" t="n">
        <v>20000000</v>
      </c>
      <c r="C15" s="5" t="n">
        <v>20000000</v>
      </c>
    </row>
    <row r="16" spans="1:3">
      <c r="A16" s="4" t="s">
        <v>66</v>
      </c>
      <c r="B16" s="5" t="n">
        <v>0</v>
      </c>
      <c r="C16" s="5" t="n">
        <v>200</v>
      </c>
    </row>
    <row r="17" spans="1:3">
      <c r="A17" s="4" t="s">
        <v>67</v>
      </c>
      <c r="B17" s="5" t="n">
        <v>0</v>
      </c>
      <c r="C17" s="5" t="n">
        <v>200</v>
      </c>
    </row>
    <row r="18" spans="1:3">
      <c r="A18" s="4" t="s">
        <v>68</v>
      </c>
      <c r="C18" s="7" t="n">
        <v>30557</v>
      </c>
    </row>
    <row r="19" spans="1:3">
      <c r="A19" s="4" t="s">
        <v>58</v>
      </c>
    </row>
    <row r="20" spans="1:3">
      <c r="A20" s="4" t="s">
        <v>65</v>
      </c>
      <c r="B20" s="8" t="n">
        <v>0.001</v>
      </c>
      <c r="C20" s="8" t="n">
        <v>0.001</v>
      </c>
    </row>
    <row r="21" spans="1:3">
      <c r="A21" s="4" t="s">
        <v>60</v>
      </c>
      <c r="B21" s="5" t="n">
        <v>20000000</v>
      </c>
      <c r="C21" s="5" t="n">
        <v>20000000</v>
      </c>
    </row>
    <row r="22" spans="1:3">
      <c r="A22" s="4" t="s">
        <v>66</v>
      </c>
      <c r="B22" s="5" t="n">
        <v>0</v>
      </c>
      <c r="C22" s="5" t="n">
        <v>2000</v>
      </c>
    </row>
    <row r="23" spans="1:3">
      <c r="A23" s="4" t="s">
        <v>67</v>
      </c>
      <c r="B23" s="5" t="n">
        <v>0</v>
      </c>
      <c r="C23" s="5" t="n">
        <v>2000</v>
      </c>
    </row>
    <row r="24" spans="1:3">
      <c r="A24" s="4" t="s">
        <v>68</v>
      </c>
      <c r="C24" s="7" t="n">
        <v>1188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454</v>
      </c>
      <c r="B1" s="2" t="s">
        <v>1</v>
      </c>
      <c r="C1" s="2" t="s">
        <v>96</v>
      </c>
    </row>
    <row r="2" spans="1:3">
      <c r="B2" s="2" t="s">
        <v>2</v>
      </c>
      <c r="C2" s="2" t="s">
        <v>25</v>
      </c>
    </row>
    <row r="3" spans="1:3">
      <c r="A3" s="3" t="s">
        <v>293</v>
      </c>
    </row>
    <row r="4" spans="1:3">
      <c r="A4" s="4" t="s">
        <v>455</v>
      </c>
      <c r="B4" s="4" t="s">
        <v>456</v>
      </c>
      <c r="C4" s="4" t="s">
        <v>456</v>
      </c>
    </row>
    <row r="5" spans="1:3">
      <c r="A5" s="4" t="s">
        <v>457</v>
      </c>
      <c r="B5" s="4" t="s">
        <v>458</v>
      </c>
      <c r="C5" s="4" t="s">
        <v>458</v>
      </c>
    </row>
    <row r="6" spans="1:3">
      <c r="A6" s="4" t="s">
        <v>459</v>
      </c>
      <c r="B6" s="4" t="s">
        <v>460</v>
      </c>
      <c r="C6" s="4" t="s">
        <v>47</v>
      </c>
    </row>
    <row r="7" spans="1:3">
      <c r="A7" s="4" t="s">
        <v>461</v>
      </c>
      <c r="B7" s="4" t="s">
        <v>462</v>
      </c>
    </row>
    <row r="8" spans="1:3">
      <c r="A8" s="4" t="s">
        <v>463</v>
      </c>
      <c r="B8" s="8" t="n">
        <v>0.238</v>
      </c>
      <c r="C8" s="8" t="n">
        <v>0.08599999999999999</v>
      </c>
    </row>
    <row r="9" spans="1:3">
      <c r="A9" s="4" t="s">
        <v>332</v>
      </c>
    </row>
    <row r="10" spans="1:3">
      <c r="A10" s="3" t="s">
        <v>293</v>
      </c>
    </row>
    <row r="11" spans="1:3">
      <c r="A11" s="4" t="s">
        <v>459</v>
      </c>
      <c r="C11" s="4" t="s">
        <v>464</v>
      </c>
    </row>
    <row r="12" spans="1:3">
      <c r="A12" s="4" t="s">
        <v>461</v>
      </c>
      <c r="C12" s="4" t="s">
        <v>465</v>
      </c>
    </row>
    <row r="13" spans="1:3">
      <c r="A13" s="4" t="s">
        <v>331</v>
      </c>
    </row>
    <row r="14" spans="1:3">
      <c r="A14" s="3" t="s">
        <v>293</v>
      </c>
    </row>
    <row r="15" spans="1:3">
      <c r="A15" s="4" t="s">
        <v>459</v>
      </c>
      <c r="C15" s="4" t="s">
        <v>466</v>
      </c>
    </row>
    <row r="16" spans="1:3">
      <c r="A16" s="4" t="s">
        <v>461</v>
      </c>
      <c r="C16" s="4" t="s">
        <v>4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26"/>
  </cols>
  <sheetData>
    <row r="1" spans="1:3">
      <c r="A1" s="1" t="s">
        <v>468</v>
      </c>
      <c r="B1" s="2" t="s">
        <v>469</v>
      </c>
      <c r="C1" s="2" t="s">
        <v>1</v>
      </c>
    </row>
    <row r="2" spans="1:3">
      <c r="B2" s="2" t="s">
        <v>257</v>
      </c>
      <c r="C2" s="2" t="s">
        <v>2</v>
      </c>
    </row>
    <row r="3" spans="1:3">
      <c r="A3" s="3" t="s">
        <v>293</v>
      </c>
    </row>
    <row r="4" spans="1:3">
      <c r="A4" s="4" t="s">
        <v>455</v>
      </c>
      <c r="B4" s="4" t="s">
        <v>456</v>
      </c>
      <c r="C4" s="4" t="s">
        <v>456</v>
      </c>
    </row>
    <row r="5" spans="1:3">
      <c r="A5" s="4" t="s">
        <v>457</v>
      </c>
      <c r="B5" s="4" t="s">
        <v>458</v>
      </c>
      <c r="C5" s="4" t="s">
        <v>458</v>
      </c>
    </row>
    <row r="6" spans="1:3">
      <c r="A6" s="4" t="s">
        <v>461</v>
      </c>
      <c r="B6" s="4" t="s">
        <v>239</v>
      </c>
    </row>
    <row r="7" spans="1:3">
      <c r="A7" s="4" t="s">
        <v>470</v>
      </c>
      <c r="C7" s="10" t="n">
        <v>0.24</v>
      </c>
    </row>
    <row r="8" spans="1:3">
      <c r="A8" s="4" t="s">
        <v>331</v>
      </c>
    </row>
    <row r="9" spans="1:3">
      <c r="A9" s="3" t="s">
        <v>293</v>
      </c>
    </row>
    <row r="10" spans="1:3">
      <c r="A10" s="4" t="s">
        <v>459</v>
      </c>
      <c r="B10" s="4" t="s">
        <v>471</v>
      </c>
      <c r="C10" s="4" t="s">
        <v>472</v>
      </c>
    </row>
    <row r="11" spans="1:3">
      <c r="A11" s="4" t="s">
        <v>461</v>
      </c>
      <c r="C11" s="4" t="s">
        <v>473</v>
      </c>
    </row>
    <row r="12" spans="1:3">
      <c r="A12" s="4" t="s">
        <v>470</v>
      </c>
      <c r="B12" s="10" t="n">
        <v>0.29</v>
      </c>
    </row>
    <row r="13" spans="1:3">
      <c r="A13" s="4" t="s">
        <v>332</v>
      </c>
    </row>
    <row r="14" spans="1:3">
      <c r="A14" s="3" t="s">
        <v>293</v>
      </c>
    </row>
    <row r="15" spans="1:3">
      <c r="A15" s="4" t="s">
        <v>459</v>
      </c>
      <c r="B15" s="4" t="s">
        <v>474</v>
      </c>
      <c r="C15" s="4" t="s">
        <v>475</v>
      </c>
    </row>
    <row r="16" spans="1:3">
      <c r="A16" s="4" t="s">
        <v>461</v>
      </c>
      <c r="C16" s="4" t="s">
        <v>476</v>
      </c>
    </row>
    <row r="17" spans="1:3">
      <c r="A17" s="4" t="s">
        <v>470</v>
      </c>
      <c r="B17" s="10" t="n">
        <v>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477</v>
      </c>
      <c r="B1" s="2" t="s">
        <v>398</v>
      </c>
      <c r="C1" s="2" t="s">
        <v>1</v>
      </c>
      <c r="E1" s="2" t="s">
        <v>96</v>
      </c>
    </row>
    <row r="2" spans="1:11">
      <c r="B2" s="2" t="s">
        <v>399</v>
      </c>
      <c r="C2" s="2" t="s">
        <v>2</v>
      </c>
      <c r="D2" s="2" t="s">
        <v>70</v>
      </c>
      <c r="E2" s="2" t="s">
        <v>25</v>
      </c>
      <c r="F2" s="2" t="s">
        <v>336</v>
      </c>
      <c r="G2" s="2" t="s">
        <v>337</v>
      </c>
      <c r="H2" s="2" t="s">
        <v>258</v>
      </c>
      <c r="I2" s="2" t="s">
        <v>292</v>
      </c>
      <c r="J2" s="2" t="s">
        <v>340</v>
      </c>
      <c r="K2" s="2" t="s">
        <v>341</v>
      </c>
    </row>
    <row r="3" spans="1:11">
      <c r="A3" s="3" t="s">
        <v>293</v>
      </c>
    </row>
    <row r="4" spans="1:11">
      <c r="A4" s="4" t="s">
        <v>348</v>
      </c>
      <c r="I4" s="10" t="n">
        <v>0.25</v>
      </c>
    </row>
    <row r="5" spans="1:11">
      <c r="A5" s="4" t="s">
        <v>478</v>
      </c>
      <c r="C5" s="7" t="n">
        <v>982911</v>
      </c>
      <c r="E5" s="7" t="n">
        <v>982911</v>
      </c>
    </row>
    <row r="6" spans="1:11">
      <c r="A6" s="4" t="s">
        <v>479</v>
      </c>
      <c r="C6" s="5" t="n">
        <v>98700</v>
      </c>
    </row>
    <row r="7" spans="1:11">
      <c r="A7" s="4" t="s">
        <v>43</v>
      </c>
      <c r="C7" s="5" t="n">
        <v>8589472</v>
      </c>
      <c r="E7" s="5" t="n">
        <v>551322</v>
      </c>
    </row>
    <row r="8" spans="1:11">
      <c r="A8" s="4" t="s">
        <v>480</v>
      </c>
      <c r="C8" s="7" t="n">
        <v>-1162493</v>
      </c>
      <c r="D8" s="7" t="n">
        <v>-12561</v>
      </c>
    </row>
    <row r="9" spans="1:11">
      <c r="A9" s="4" t="s">
        <v>140</v>
      </c>
    </row>
    <row r="10" spans="1:11">
      <c r="A10" s="3" t="s">
        <v>293</v>
      </c>
    </row>
    <row r="11" spans="1:11">
      <c r="A11" s="4" t="s">
        <v>348</v>
      </c>
      <c r="K11" s="10" t="n">
        <v>0.4</v>
      </c>
    </row>
    <row r="12" spans="1:11">
      <c r="A12" s="4" t="s">
        <v>57</v>
      </c>
    </row>
    <row r="13" spans="1:11">
      <c r="A13" s="3" t="s">
        <v>293</v>
      </c>
    </row>
    <row r="14" spans="1:11">
      <c r="A14" s="4" t="s">
        <v>348</v>
      </c>
      <c r="I14" s="10" t="n">
        <v>0.25</v>
      </c>
      <c r="J14" s="10" t="n">
        <v>0.25</v>
      </c>
    </row>
    <row r="15" spans="1:11">
      <c r="A15" s="4" t="s">
        <v>58</v>
      </c>
    </row>
    <row r="16" spans="1:11">
      <c r="A16" s="3" t="s">
        <v>293</v>
      </c>
    </row>
    <row r="17" spans="1:11">
      <c r="A17" s="4" t="s">
        <v>348</v>
      </c>
      <c r="G17" s="10" t="n">
        <v>0.1</v>
      </c>
      <c r="H17" s="10" t="n">
        <v>0.15</v>
      </c>
    </row>
    <row r="18" spans="1:11">
      <c r="A18" s="4" t="s">
        <v>481</v>
      </c>
    </row>
    <row r="19" spans="1:11">
      <c r="A19" s="3" t="s">
        <v>293</v>
      </c>
    </row>
    <row r="20" spans="1:11">
      <c r="A20" s="4" t="s">
        <v>352</v>
      </c>
      <c r="C20" s="5" t="n">
        <v>6437500</v>
      </c>
      <c r="F20" s="5" t="n">
        <v>3419250</v>
      </c>
    </row>
    <row r="21" spans="1:11">
      <c r="A21" s="4" t="s">
        <v>348</v>
      </c>
      <c r="B21" s="10" t="n">
        <v>0.1</v>
      </c>
      <c r="C21" s="10" t="n">
        <v>1.15</v>
      </c>
      <c r="F21" s="7" t="n">
        <v>0</v>
      </c>
    </row>
    <row r="22" spans="1:11">
      <c r="A22" s="4" t="s">
        <v>482</v>
      </c>
      <c r="C22" s="4" t="s">
        <v>239</v>
      </c>
    </row>
    <row r="23" spans="1:11">
      <c r="A23" s="4" t="s">
        <v>478</v>
      </c>
      <c r="C23" s="7" t="n">
        <v>2935800</v>
      </c>
      <c r="E23" s="5" t="n">
        <v>551322</v>
      </c>
    </row>
    <row r="24" spans="1:11">
      <c r="A24" s="4" t="s">
        <v>483</v>
      </c>
      <c r="C24" s="5" t="n">
        <v>5000000</v>
      </c>
    </row>
    <row r="25" spans="1:11">
      <c r="A25" s="4" t="s">
        <v>484</v>
      </c>
      <c r="B25" s="5" t="n">
        <v>987000</v>
      </c>
      <c r="F25" s="5" t="n">
        <v>3419250</v>
      </c>
    </row>
    <row r="26" spans="1:11">
      <c r="A26" s="4" t="s">
        <v>479</v>
      </c>
      <c r="B26" s="7" t="n">
        <v>98700</v>
      </c>
    </row>
    <row r="27" spans="1:11">
      <c r="A27" s="4" t="s">
        <v>43</v>
      </c>
      <c r="C27" s="5" t="n">
        <v>483438</v>
      </c>
    </row>
    <row r="28" spans="1:11">
      <c r="A28" s="4" t="s">
        <v>366</v>
      </c>
      <c r="C28" s="5" t="n">
        <v>1125291</v>
      </c>
    </row>
    <row r="29" spans="1:11">
      <c r="A29" s="4" t="s">
        <v>485</v>
      </c>
    </row>
    <row r="30" spans="1:11">
      <c r="A30" s="3" t="s">
        <v>293</v>
      </c>
    </row>
    <row r="31" spans="1:11">
      <c r="A31" s="4" t="s">
        <v>480</v>
      </c>
      <c r="C31" s="7" t="n">
        <v>1223991</v>
      </c>
      <c r="E31" s="7" t="n">
        <v>560986</v>
      </c>
    </row>
    <row r="32" spans="1:11">
      <c r="A32" s="4" t="s">
        <v>486</v>
      </c>
    </row>
    <row r="33" spans="1:11">
      <c r="A33" s="3" t="s">
        <v>293</v>
      </c>
    </row>
    <row r="34" spans="1:11">
      <c r="A34" s="4" t="s">
        <v>348</v>
      </c>
      <c r="K34" s="10" t="n">
        <v>0.4</v>
      </c>
    </row>
    <row r="35" spans="1:11">
      <c r="A35" s="4" t="s">
        <v>487</v>
      </c>
    </row>
    <row r="36" spans="1:11">
      <c r="A36" s="3" t="s">
        <v>293</v>
      </c>
    </row>
    <row r="37" spans="1:11">
      <c r="A37" s="4" t="s">
        <v>348</v>
      </c>
      <c r="G37" s="9" t="n">
        <v>0.25</v>
      </c>
    </row>
    <row r="38" spans="1:11">
      <c r="A38" s="4" t="s">
        <v>488</v>
      </c>
    </row>
    <row r="39" spans="1:11">
      <c r="A39" s="3" t="s">
        <v>293</v>
      </c>
    </row>
    <row r="40" spans="1:11">
      <c r="A40" s="4" t="s">
        <v>348</v>
      </c>
      <c r="G40" s="10" t="n">
        <v>0.1</v>
      </c>
      <c r="H40" s="10" t="n">
        <v>0.15</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489</v>
      </c>
      <c r="B1" s="2" t="s">
        <v>398</v>
      </c>
      <c r="D1" s="2" t="s">
        <v>469</v>
      </c>
      <c r="E1" s="2" t="s">
        <v>1</v>
      </c>
    </row>
    <row r="2" spans="1:7">
      <c r="B2" s="2" t="s">
        <v>335</v>
      </c>
      <c r="C2" s="2" t="s">
        <v>336</v>
      </c>
      <c r="D2" s="2" t="s">
        <v>257</v>
      </c>
      <c r="E2" s="2" t="s">
        <v>2</v>
      </c>
      <c r="F2" s="2" t="s">
        <v>70</v>
      </c>
      <c r="G2" s="2" t="s">
        <v>292</v>
      </c>
    </row>
    <row r="3" spans="1:7">
      <c r="A3" s="3" t="s">
        <v>293</v>
      </c>
    </row>
    <row r="4" spans="1:7">
      <c r="A4" s="4" t="s">
        <v>348</v>
      </c>
      <c r="G4" s="10" t="n">
        <v>0.25</v>
      </c>
    </row>
    <row r="5" spans="1:7">
      <c r="A5" s="4" t="s">
        <v>480</v>
      </c>
      <c r="E5" s="7" t="n">
        <v>-1162493</v>
      </c>
      <c r="F5" s="7" t="n">
        <v>-12561</v>
      </c>
    </row>
    <row r="6" spans="1:7">
      <c r="A6" s="4" t="s">
        <v>490</v>
      </c>
      <c r="E6" s="5" t="n">
        <v>137191</v>
      </c>
    </row>
    <row r="7" spans="1:7">
      <c r="A7" s="4" t="s">
        <v>491</v>
      </c>
    </row>
    <row r="8" spans="1:7">
      <c r="A8" s="3" t="s">
        <v>293</v>
      </c>
    </row>
    <row r="9" spans="1:7">
      <c r="A9" s="4" t="s">
        <v>448</v>
      </c>
      <c r="E9" s="5" t="n">
        <v>138630</v>
      </c>
    </row>
    <row r="10" spans="1:7">
      <c r="A10" s="4" t="s">
        <v>492</v>
      </c>
    </row>
    <row r="11" spans="1:7">
      <c r="A11" s="3" t="s">
        <v>293</v>
      </c>
    </row>
    <row r="12" spans="1:7">
      <c r="A12" s="4" t="s">
        <v>448</v>
      </c>
      <c r="E12" s="7" t="n">
        <v>138630</v>
      </c>
    </row>
    <row r="13" spans="1:7">
      <c r="A13" s="4" t="s">
        <v>493</v>
      </c>
    </row>
    <row r="14" spans="1:7">
      <c r="A14" s="3" t="s">
        <v>293</v>
      </c>
    </row>
    <row r="15" spans="1:7">
      <c r="A15" s="4" t="s">
        <v>494</v>
      </c>
      <c r="B15" s="7" t="n">
        <v>1750000</v>
      </c>
      <c r="C15" s="7" t="n">
        <v>1500000</v>
      </c>
    </row>
    <row r="16" spans="1:7">
      <c r="A16" s="4" t="s">
        <v>495</v>
      </c>
    </row>
    <row r="17" spans="1:7">
      <c r="A17" s="3" t="s">
        <v>293</v>
      </c>
    </row>
    <row r="18" spans="1:7">
      <c r="A18" s="4" t="s">
        <v>352</v>
      </c>
      <c r="C18" s="5" t="n">
        <v>4654922</v>
      </c>
      <c r="E18" s="5" t="n">
        <v>3671089</v>
      </c>
    </row>
    <row r="19" spans="1:7">
      <c r="A19" s="4" t="s">
        <v>496</v>
      </c>
    </row>
    <row r="20" spans="1:7">
      <c r="A20" s="3" t="s">
        <v>293</v>
      </c>
    </row>
    <row r="21" spans="1:7">
      <c r="A21" s="4" t="s">
        <v>352</v>
      </c>
      <c r="B21" s="5" t="n">
        <v>5631051</v>
      </c>
      <c r="E21" s="5" t="n">
        <v>4296315</v>
      </c>
    </row>
    <row r="22" spans="1:7">
      <c r="A22" s="4" t="s">
        <v>497</v>
      </c>
    </row>
    <row r="23" spans="1:7">
      <c r="A23" s="3" t="s">
        <v>293</v>
      </c>
    </row>
    <row r="24" spans="1:7">
      <c r="A24" s="4" t="s">
        <v>480</v>
      </c>
      <c r="E24" s="7" t="n">
        <v>2318569</v>
      </c>
    </row>
    <row r="25" spans="1:7">
      <c r="A25" s="4" t="s">
        <v>498</v>
      </c>
      <c r="B25" s="7" t="n">
        <v>3881051</v>
      </c>
      <c r="C25" s="7" t="n">
        <v>3154922</v>
      </c>
    </row>
    <row r="26" spans="1:7">
      <c r="A26" s="4" t="s">
        <v>490</v>
      </c>
      <c r="E26" s="7" t="n">
        <v>137191</v>
      </c>
    </row>
    <row r="27" spans="1:7">
      <c r="A27" s="4" t="s">
        <v>499</v>
      </c>
    </row>
    <row r="28" spans="1:7">
      <c r="A28" s="3" t="s">
        <v>293</v>
      </c>
    </row>
    <row r="29" spans="1:7">
      <c r="A29" s="4" t="s">
        <v>352</v>
      </c>
      <c r="D29" s="5" t="n">
        <v>44200000</v>
      </c>
    </row>
    <row r="30" spans="1:7">
      <c r="A30" s="4" t="s">
        <v>348</v>
      </c>
      <c r="D30" s="10" t="n">
        <v>0.1</v>
      </c>
    </row>
    <row r="31" spans="1:7">
      <c r="A31" s="4" t="s">
        <v>482</v>
      </c>
      <c r="D31" s="4" t="s">
        <v>239</v>
      </c>
    </row>
  </sheetData>
  <mergeCells count="3">
    <mergeCell ref="A1:A2"/>
    <mergeCell ref="B1:C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00</v>
      </c>
      <c r="B1" s="2" t="s">
        <v>398</v>
      </c>
      <c r="E1" s="2" t="s">
        <v>1</v>
      </c>
    </row>
    <row r="2" spans="1:6">
      <c r="B2" s="2" t="s">
        <v>399</v>
      </c>
      <c r="C2" s="2" t="s">
        <v>336</v>
      </c>
      <c r="D2" s="2" t="s">
        <v>337</v>
      </c>
      <c r="E2" s="2" t="s">
        <v>2</v>
      </c>
      <c r="F2" s="2" t="s">
        <v>25</v>
      </c>
    </row>
    <row r="3" spans="1:6">
      <c r="A3" s="3" t="s">
        <v>501</v>
      </c>
    </row>
    <row r="4" spans="1:6">
      <c r="A4" s="4" t="s">
        <v>117</v>
      </c>
      <c r="E4" s="7" t="n">
        <v>400000</v>
      </c>
    </row>
    <row r="5" spans="1:6">
      <c r="A5" s="4" t="s">
        <v>39</v>
      </c>
      <c r="F5" s="7" t="n">
        <v>235000</v>
      </c>
    </row>
    <row r="6" spans="1:6">
      <c r="A6" s="4" t="s">
        <v>84</v>
      </c>
      <c r="E6" s="5" t="n">
        <v>34608</v>
      </c>
    </row>
    <row r="7" spans="1:6">
      <c r="A7" s="4" t="s">
        <v>81</v>
      </c>
      <c r="E7" s="5" t="n">
        <v>185000</v>
      </c>
    </row>
    <row r="8" spans="1:6">
      <c r="A8" s="4" t="s">
        <v>502</v>
      </c>
      <c r="E8" s="5" t="n">
        <v>-590392</v>
      </c>
    </row>
    <row r="9" spans="1:6">
      <c r="A9" s="4" t="s">
        <v>503</v>
      </c>
      <c r="E9" s="5" t="n">
        <v>180000</v>
      </c>
    </row>
    <row r="10" spans="1:6">
      <c r="A10" s="4" t="s">
        <v>504</v>
      </c>
    </row>
    <row r="11" spans="1:6">
      <c r="A11" s="3" t="s">
        <v>501</v>
      </c>
    </row>
    <row r="12" spans="1:6">
      <c r="A12" s="4" t="s">
        <v>266</v>
      </c>
      <c r="D12" s="7" t="n">
        <v>900000</v>
      </c>
      <c r="E12" s="5" t="n">
        <v>0</v>
      </c>
    </row>
    <row r="13" spans="1:6">
      <c r="A13" s="4" t="s">
        <v>117</v>
      </c>
      <c r="D13" s="5" t="n">
        <v>500000</v>
      </c>
    </row>
    <row r="14" spans="1:6">
      <c r="A14" s="4" t="s">
        <v>505</v>
      </c>
      <c r="C14" s="7" t="n">
        <v>400000</v>
      </c>
    </row>
    <row r="15" spans="1:6">
      <c r="A15" s="4" t="s">
        <v>506</v>
      </c>
      <c r="C15" s="10" t="n">
        <v>0.1</v>
      </c>
    </row>
    <row r="16" spans="1:6">
      <c r="A16" s="4" t="s">
        <v>39</v>
      </c>
      <c r="D16" s="7" t="n">
        <v>265000</v>
      </c>
    </row>
    <row r="17" spans="1:6">
      <c r="A17" s="4" t="s">
        <v>357</v>
      </c>
      <c r="C17" s="5" t="n">
        <v>9000000</v>
      </c>
    </row>
    <row r="18" spans="1:6">
      <c r="A18" s="4" t="s">
        <v>507</v>
      </c>
      <c r="B18" s="7" t="n">
        <v>360000</v>
      </c>
    </row>
    <row r="19" spans="1:6">
      <c r="A19" s="4" t="s">
        <v>84</v>
      </c>
      <c r="B19" s="7" t="n">
        <v>34608</v>
      </c>
    </row>
    <row r="20" spans="1:6">
      <c r="A20" s="4" t="s">
        <v>81</v>
      </c>
      <c r="E20" s="5" t="n">
        <v>185000</v>
      </c>
    </row>
    <row r="21" spans="1:6">
      <c r="A21" s="4" t="s">
        <v>502</v>
      </c>
      <c r="E21" s="7" t="n">
        <v>59039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508</v>
      </c>
      <c r="B1" s="2" t="s">
        <v>398</v>
      </c>
    </row>
    <row r="2" spans="1:2">
      <c r="B2" s="2" t="s">
        <v>509</v>
      </c>
    </row>
    <row r="3" spans="1:2">
      <c r="A3" s="3" t="s">
        <v>510</v>
      </c>
    </row>
    <row r="4" spans="1:2">
      <c r="A4" s="4" t="s">
        <v>511</v>
      </c>
      <c r="B4" s="7" t="n">
        <v>145833</v>
      </c>
    </row>
    <row r="5" spans="1:2">
      <c r="A5" s="4" t="s">
        <v>512</v>
      </c>
    </row>
    <row r="6" spans="1:2">
      <c r="A6" s="3" t="s">
        <v>510</v>
      </c>
    </row>
    <row r="7" spans="1:2">
      <c r="A7" s="4" t="s">
        <v>513</v>
      </c>
      <c r="B7" s="5" t="n">
        <v>1050000</v>
      </c>
    </row>
    <row r="8" spans="1:2">
      <c r="A8" s="4" t="s">
        <v>514</v>
      </c>
      <c r="B8" s="5" t="n">
        <v>1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5000</v>
      </c>
      <c r="C4" s="7" t="n">
        <v>92100</v>
      </c>
    </row>
    <row r="5" spans="1:3">
      <c r="A5" s="4" t="s">
        <v>73</v>
      </c>
      <c r="B5" s="5" t="n">
        <v>1226361</v>
      </c>
      <c r="C5" s="5" t="n">
        <v>1288053</v>
      </c>
    </row>
    <row r="6" spans="1:3">
      <c r="A6" s="4" t="s">
        <v>74</v>
      </c>
      <c r="B6" s="5" t="n">
        <v>1251361</v>
      </c>
      <c r="C6" s="5" t="n">
        <v>1380153</v>
      </c>
    </row>
    <row r="7" spans="1:3">
      <c r="A7" s="4" t="s">
        <v>75</v>
      </c>
      <c r="B7" s="5" t="n">
        <v>-1251361</v>
      </c>
      <c r="C7" s="5" t="n">
        <v>-1380153</v>
      </c>
    </row>
    <row r="8" spans="1:3">
      <c r="A8" s="4" t="s">
        <v>76</v>
      </c>
      <c r="B8" s="5" t="n">
        <v>3100</v>
      </c>
    </row>
    <row r="9" spans="1:3">
      <c r="A9" s="3" t="s">
        <v>77</v>
      </c>
    </row>
    <row r="10" spans="1:3">
      <c r="A10" s="4" t="s">
        <v>78</v>
      </c>
      <c r="B10" s="5" t="n">
        <v>-1162493</v>
      </c>
      <c r="C10" s="5" t="n">
        <v>-12561</v>
      </c>
    </row>
    <row r="11" spans="1:3">
      <c r="A11" s="4" t="s">
        <v>79</v>
      </c>
      <c r="B11" s="5" t="n">
        <v>7174634</v>
      </c>
    </row>
    <row r="12" spans="1:3">
      <c r="A12" s="4" t="s">
        <v>80</v>
      </c>
      <c r="C12" s="5" t="n">
        <v>-85205</v>
      </c>
    </row>
    <row r="13" spans="1:3">
      <c r="A13" s="4" t="s">
        <v>81</v>
      </c>
      <c r="B13" s="5" t="n">
        <v>185000</v>
      </c>
    </row>
    <row r="14" spans="1:3">
      <c r="A14" s="4" t="s">
        <v>82</v>
      </c>
      <c r="B14" s="5" t="n">
        <v>137191</v>
      </c>
    </row>
    <row r="15" spans="1:3">
      <c r="A15" s="4" t="s">
        <v>83</v>
      </c>
      <c r="B15" s="5" t="n">
        <v>590392</v>
      </c>
    </row>
    <row r="16" spans="1:3">
      <c r="A16" s="4" t="s">
        <v>84</v>
      </c>
      <c r="B16" s="5" t="n">
        <v>34608</v>
      </c>
    </row>
    <row r="17" spans="1:3">
      <c r="A17" s="4" t="s">
        <v>85</v>
      </c>
      <c r="B17" s="5" t="n">
        <v>-8213793</v>
      </c>
      <c r="C17" s="5" t="n">
        <v>-1282387</v>
      </c>
    </row>
    <row r="18" spans="1:3">
      <c r="A18" s="4" t="s">
        <v>86</v>
      </c>
      <c r="C18" s="5" t="n">
        <v>831</v>
      </c>
    </row>
    <row r="19" spans="1:3">
      <c r="A19" s="4" t="s">
        <v>87</v>
      </c>
      <c r="B19" s="5" t="n">
        <v>-8213793</v>
      </c>
      <c r="C19" s="5" t="n">
        <v>-1283218</v>
      </c>
    </row>
    <row r="20" spans="1:3">
      <c r="A20" s="4" t="s">
        <v>88</v>
      </c>
      <c r="C20" s="5" t="n">
        <v>711000</v>
      </c>
    </row>
    <row r="21" spans="1:3">
      <c r="A21" s="4" t="s">
        <v>89</v>
      </c>
      <c r="B21" s="7" t="n">
        <v>-8213793</v>
      </c>
      <c r="C21" s="7" t="n">
        <v>-1994218</v>
      </c>
    </row>
    <row r="22" spans="1:3">
      <c r="A22" s="4" t="s">
        <v>90</v>
      </c>
      <c r="B22" s="10" t="n">
        <v>-0.09</v>
      </c>
      <c r="C22" s="10" t="n">
        <v>-0.09</v>
      </c>
    </row>
    <row r="23" spans="1:3">
      <c r="A23" s="4" t="s">
        <v>91</v>
      </c>
      <c r="B23" s="10" t="n">
        <v>-0.09</v>
      </c>
      <c r="C23" s="10" t="n">
        <v>-0.09</v>
      </c>
    </row>
    <row r="24" spans="1:3">
      <c r="A24" s="3" t="s">
        <v>92</v>
      </c>
    </row>
    <row r="25" spans="1:3">
      <c r="A25" s="4" t="s">
        <v>93</v>
      </c>
      <c r="B25" s="5" t="n">
        <v>88632979</v>
      </c>
      <c r="C25" s="5" t="n">
        <v>23247530</v>
      </c>
    </row>
    <row r="26" spans="1:3">
      <c r="A26" s="4" t="s">
        <v>94</v>
      </c>
      <c r="B26" s="5" t="n">
        <v>88632979</v>
      </c>
      <c r="C26" s="5" t="n">
        <v>232475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95</v>
      </c>
      <c r="C1" s="2" t="s">
        <v>1</v>
      </c>
      <c r="E1" s="2" t="s">
        <v>96</v>
      </c>
    </row>
    <row r="2" spans="1:5">
      <c r="C2" s="2" t="s">
        <v>2</v>
      </c>
      <c r="D2" s="2" t="s">
        <v>70</v>
      </c>
      <c r="E2" s="2" t="s">
        <v>25</v>
      </c>
    </row>
    <row r="3" spans="1:5">
      <c r="A3" s="3" t="s">
        <v>97</v>
      </c>
    </row>
    <row r="4" spans="1:5">
      <c r="A4" s="4" t="s">
        <v>87</v>
      </c>
      <c r="C4" s="7" t="n">
        <v>-8213793</v>
      </c>
      <c r="D4" s="7" t="n">
        <v>-1283218</v>
      </c>
    </row>
    <row r="5" spans="1:5">
      <c r="A5" s="3" t="s">
        <v>98</v>
      </c>
    </row>
    <row r="6" spans="1:5">
      <c r="A6" s="4" t="s">
        <v>99</v>
      </c>
      <c r="C6" s="5" t="n">
        <v>331</v>
      </c>
      <c r="D6" s="5" t="n">
        <v>2428</v>
      </c>
    </row>
    <row r="7" spans="1:5">
      <c r="A7" s="4" t="s">
        <v>100</v>
      </c>
      <c r="C7" s="5" t="n">
        <v>229609</v>
      </c>
      <c r="D7" s="5" t="n">
        <v>152169</v>
      </c>
    </row>
    <row r="8" spans="1:5">
      <c r="A8" s="4" t="s">
        <v>101</v>
      </c>
      <c r="B8" s="4" t="s">
        <v>102</v>
      </c>
      <c r="D8" s="5" t="n">
        <v>5000</v>
      </c>
    </row>
    <row r="9" spans="1:5">
      <c r="A9" s="4" t="s">
        <v>80</v>
      </c>
      <c r="D9" s="5" t="n">
        <v>-85205</v>
      </c>
    </row>
    <row r="10" spans="1:5">
      <c r="A10" s="4" t="s">
        <v>81</v>
      </c>
      <c r="C10" s="5" t="n">
        <v>185000</v>
      </c>
    </row>
    <row r="11" spans="1:5">
      <c r="A11" s="4" t="s">
        <v>103</v>
      </c>
      <c r="C11" s="5" t="n">
        <v>-1162493</v>
      </c>
      <c r="D11" s="5" t="n">
        <v>-12561</v>
      </c>
    </row>
    <row r="12" spans="1:5">
      <c r="A12" s="4" t="s">
        <v>79</v>
      </c>
      <c r="C12" s="5" t="n">
        <v>7174634</v>
      </c>
    </row>
    <row r="13" spans="1:5">
      <c r="A13" s="4" t="s">
        <v>83</v>
      </c>
      <c r="C13" s="5" t="n">
        <v>590392</v>
      </c>
    </row>
    <row r="14" spans="1:5">
      <c r="A14" s="4" t="s">
        <v>84</v>
      </c>
      <c r="C14" s="5" t="n">
        <v>34608</v>
      </c>
    </row>
    <row r="15" spans="1:5">
      <c r="A15" s="4" t="s">
        <v>104</v>
      </c>
      <c r="D15" s="5" t="n">
        <v>187550</v>
      </c>
    </row>
    <row r="16" spans="1:5">
      <c r="A16" s="3" t="s">
        <v>105</v>
      </c>
    </row>
    <row r="17" spans="1:5">
      <c r="A17" s="4" t="s">
        <v>29</v>
      </c>
      <c r="B17" s="4" t="s">
        <v>102</v>
      </c>
      <c r="C17" s="5" t="n">
        <v>85111</v>
      </c>
      <c r="D17" s="5" t="n">
        <v>43994</v>
      </c>
    </row>
    <row r="18" spans="1:5">
      <c r="A18" s="4" t="s">
        <v>34</v>
      </c>
      <c r="C18" s="5" t="n">
        <v>-2164</v>
      </c>
      <c r="D18" s="5" t="n">
        <v>-47486</v>
      </c>
    </row>
    <row r="19" spans="1:5">
      <c r="A19" s="4" t="s">
        <v>35</v>
      </c>
      <c r="C19" s="5" t="n">
        <v>100000</v>
      </c>
    </row>
    <row r="20" spans="1:5">
      <c r="A20" s="4" t="s">
        <v>36</v>
      </c>
      <c r="C20" s="5" t="n">
        <v>-8808</v>
      </c>
      <c r="D20" s="5" t="n">
        <v>-48368</v>
      </c>
    </row>
    <row r="21" spans="1:5">
      <c r="A21" s="4" t="s">
        <v>106</v>
      </c>
      <c r="D21" s="5" t="n">
        <v>16250</v>
      </c>
    </row>
    <row r="22" spans="1:5">
      <c r="A22" s="4" t="s">
        <v>107</v>
      </c>
      <c r="C22" s="5" t="n">
        <v>-65589</v>
      </c>
      <c r="D22" s="5" t="n">
        <v>253042</v>
      </c>
    </row>
    <row r="23" spans="1:5">
      <c r="A23" s="4" t="s">
        <v>108</v>
      </c>
      <c r="C23" s="5" t="n">
        <v>-1053162</v>
      </c>
      <c r="D23" s="5" t="n">
        <v>-816405</v>
      </c>
    </row>
    <row r="24" spans="1:5">
      <c r="A24" s="3" t="s">
        <v>109</v>
      </c>
    </row>
    <row r="25" spans="1:5">
      <c r="A25" s="4" t="s">
        <v>110</v>
      </c>
      <c r="C25" s="5" t="n">
        <v>-1059</v>
      </c>
    </row>
    <row r="26" spans="1:5">
      <c r="A26" s="4" t="s">
        <v>111</v>
      </c>
      <c r="C26" s="5" t="n">
        <v>-1059</v>
      </c>
    </row>
    <row r="27" spans="1:5">
      <c r="A27" s="3" t="s">
        <v>112</v>
      </c>
    </row>
    <row r="28" spans="1:5">
      <c r="A28" s="4" t="s">
        <v>113</v>
      </c>
      <c r="B28" s="4" t="s">
        <v>114</v>
      </c>
      <c r="D28" s="5" t="n">
        <v>1131857</v>
      </c>
    </row>
    <row r="29" spans="1:5">
      <c r="A29" s="4" t="s">
        <v>115</v>
      </c>
      <c r="C29" s="5" t="n">
        <v>3240878</v>
      </c>
    </row>
    <row r="30" spans="1:5">
      <c r="A30" s="4" t="s">
        <v>116</v>
      </c>
      <c r="C30" s="5" t="n">
        <v>98700</v>
      </c>
    </row>
    <row r="31" spans="1:5">
      <c r="A31" s="4" t="s">
        <v>117</v>
      </c>
      <c r="C31" s="5" t="n">
        <v>400000</v>
      </c>
    </row>
    <row r="32" spans="1:5">
      <c r="A32" s="4" t="s">
        <v>118</v>
      </c>
      <c r="C32" s="5" t="n">
        <v>3739578</v>
      </c>
      <c r="D32" s="5" t="n">
        <v>1131857</v>
      </c>
    </row>
    <row r="33" spans="1:5">
      <c r="A33" s="4" t="s">
        <v>119</v>
      </c>
      <c r="C33" s="5" t="n">
        <v>2685357</v>
      </c>
      <c r="D33" s="5" t="n">
        <v>315452</v>
      </c>
    </row>
    <row r="34" spans="1:5">
      <c r="A34" s="4" t="s">
        <v>120</v>
      </c>
      <c r="C34" s="5" t="n">
        <v>264383</v>
      </c>
      <c r="D34" s="5" t="n">
        <v>102320</v>
      </c>
      <c r="E34" s="7" t="n">
        <v>102320</v>
      </c>
    </row>
    <row r="35" spans="1:5">
      <c r="A35" s="4" t="s">
        <v>121</v>
      </c>
      <c r="C35" s="5" t="n">
        <v>2949740</v>
      </c>
      <c r="D35" s="5" t="n">
        <v>417772</v>
      </c>
      <c r="E35" s="7" t="n">
        <v>264383</v>
      </c>
    </row>
    <row r="36" spans="1:5">
      <c r="A36" s="3" t="s">
        <v>122</v>
      </c>
    </row>
    <row r="37" spans="1:5">
      <c r="A37" s="4" t="s">
        <v>27</v>
      </c>
      <c r="C37" s="5" t="n">
        <v>2945312</v>
      </c>
      <c r="D37" s="5" t="n">
        <v>380272</v>
      </c>
    </row>
    <row r="38" spans="1:5">
      <c r="A38" s="4" t="s">
        <v>28</v>
      </c>
      <c r="C38" s="5" t="n">
        <v>4428</v>
      </c>
      <c r="D38" s="5" t="n">
        <v>37500</v>
      </c>
    </row>
    <row r="39" spans="1:5">
      <c r="A39" s="4" t="s">
        <v>123</v>
      </c>
      <c r="C39" s="5" t="n">
        <v>2949740</v>
      </c>
      <c r="D39" s="5" t="n">
        <v>417772</v>
      </c>
    </row>
    <row r="40" spans="1:5">
      <c r="A40" s="3" t="s">
        <v>124</v>
      </c>
    </row>
    <row r="41" spans="1:5">
      <c r="A41" s="4" t="s">
        <v>125</v>
      </c>
      <c r="C41" s="5" t="n">
        <v>0</v>
      </c>
      <c r="D41" s="5" t="n">
        <v>0</v>
      </c>
    </row>
    <row r="42" spans="1:5">
      <c r="A42" s="4" t="s">
        <v>126</v>
      </c>
      <c r="D42" s="5" t="n">
        <v>1631</v>
      </c>
    </row>
    <row r="43" spans="1:5">
      <c r="A43" s="3" t="s">
        <v>127</v>
      </c>
    </row>
    <row r="44" spans="1:5">
      <c r="A44" s="4" t="s">
        <v>128</v>
      </c>
      <c r="C44" s="5" t="n">
        <v>1947227</v>
      </c>
      <c r="D44" s="5" t="n">
        <v>880000</v>
      </c>
    </row>
    <row r="45" spans="1:5">
      <c r="A45" s="4" t="s">
        <v>129</v>
      </c>
      <c r="C45" s="5" t="n">
        <v>828916</v>
      </c>
      <c r="D45" s="7" t="n">
        <v>405625</v>
      </c>
    </row>
    <row r="46" spans="1:5">
      <c r="A46" s="4" t="s">
        <v>130</v>
      </c>
      <c r="C46" s="5" t="n">
        <v>1710000</v>
      </c>
    </row>
    <row r="47" spans="1:5">
      <c r="A47" s="4" t="s">
        <v>131</v>
      </c>
      <c r="C47" s="5" t="n">
        <v>10424634</v>
      </c>
    </row>
    <row r="48" spans="1:5">
      <c r="A48" s="4" t="s">
        <v>132</v>
      </c>
      <c r="C48" s="7" t="n">
        <v>1223991</v>
      </c>
    </row>
    <row r="49" spans="1:5"/>
    <row r="50" spans="1:5">
      <c r="A50" s="4" t="s">
        <v>102</v>
      </c>
      <c r="B50" s="4" t="s">
        <v>133</v>
      </c>
    </row>
    <row r="51" spans="1:5">
      <c r="A51" s="4" t="s">
        <v>114</v>
      </c>
      <c r="B51" s="4" t="s">
        <v>134</v>
      </c>
    </row>
  </sheetData>
  <mergeCells count="5">
    <mergeCell ref="A1:B2"/>
    <mergeCell ref="C1:D1"/>
    <mergeCell ref="A49:D49"/>
    <mergeCell ref="B50:D50"/>
    <mergeCell ref="B51:D5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0</v>
      </c>
    </row>
    <row r="3" spans="1:3">
      <c r="A3" s="4" t="s">
        <v>136</v>
      </c>
      <c r="C3" s="7" t="n">
        <v>183343</v>
      </c>
    </row>
    <row r="4" spans="1:3">
      <c r="A4" s="4" t="s">
        <v>137</v>
      </c>
      <c r="B4" s="7" t="n">
        <v>9122</v>
      </c>
    </row>
    <row r="5" spans="1:3">
      <c r="A5" s="4" t="s">
        <v>138</v>
      </c>
      <c r="C5" s="5" t="n">
        <v>711000</v>
      </c>
    </row>
    <row r="6" spans="1:3">
      <c r="A6" s="4" t="s">
        <v>139</v>
      </c>
      <c r="C6" s="5" t="n">
        <v>30000</v>
      </c>
    </row>
    <row r="7" spans="1:3">
      <c r="A7" s="4" t="s">
        <v>140</v>
      </c>
    </row>
    <row r="8" spans="1:3">
      <c r="A8" s="4" t="s">
        <v>138</v>
      </c>
      <c r="C8" s="5" t="n">
        <v>175000</v>
      </c>
    </row>
    <row r="9" spans="1:3">
      <c r="A9" s="4" t="s">
        <v>141</v>
      </c>
    </row>
    <row r="10" spans="1:3">
      <c r="A10" s="4" t="s">
        <v>138</v>
      </c>
      <c r="C10" s="7" t="n">
        <v>53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07:13:54Z</dcterms:created>
  <dcterms:modified xmlns:dcterms="http://purl.org/dc/terms/" xmlns:xsi="http://www.w3.org/2001/XMLSchema-instance" xsi:type="dcterms:W3CDTF">2018-05-15T07:13:54Z</dcterms:modified>
</cp:coreProperties>
</file>